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Nature of operations" sheetId="10" state="visible" r:id="rId10"/>
    <sheet xmlns:r="http://schemas.openxmlformats.org/officeDocument/2006/relationships" name="Basis of presentation and summa" sheetId="11" state="visible" r:id="rId11"/>
    <sheet xmlns:r="http://schemas.openxmlformats.org/officeDocument/2006/relationships" name="Property and equipment, net" sheetId="12" state="visible" r:id="rId12"/>
    <sheet xmlns:r="http://schemas.openxmlformats.org/officeDocument/2006/relationships" name="Intangible asset, net" sheetId="13" state="visible" r:id="rId13"/>
    <sheet xmlns:r="http://schemas.openxmlformats.org/officeDocument/2006/relationships" name="Accounts payable and other liab"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Other income, net" sheetId="17" state="visible" r:id="rId17"/>
    <sheet xmlns:r="http://schemas.openxmlformats.org/officeDocument/2006/relationships" name="Net loss per common stock" sheetId="18" state="visible" r:id="rId18"/>
    <sheet xmlns:r="http://schemas.openxmlformats.org/officeDocument/2006/relationships" name="Income taxes" sheetId="19" state="visible" r:id="rId19"/>
    <sheet xmlns:r="http://schemas.openxmlformats.org/officeDocument/2006/relationships" name="License and patent agreements" sheetId="20" state="visible" r:id="rId20"/>
    <sheet xmlns:r="http://schemas.openxmlformats.org/officeDocument/2006/relationships" name="401(k) plan" sheetId="21" state="visible" r:id="rId21"/>
    <sheet xmlns:r="http://schemas.openxmlformats.org/officeDocument/2006/relationships" name="Sale of Aquinox Canada"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Property and equipment, net (Ta" sheetId="25" state="visible" r:id="rId25"/>
    <sheet xmlns:r="http://schemas.openxmlformats.org/officeDocument/2006/relationships" name="Intangible asset, net (Tables)" sheetId="26" state="visible" r:id="rId26"/>
    <sheet xmlns:r="http://schemas.openxmlformats.org/officeDocument/2006/relationships" name="Accounts payable and other li_2"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Other income, net (Tables)" sheetId="30" state="visible" r:id="rId30"/>
    <sheet xmlns:r="http://schemas.openxmlformats.org/officeDocument/2006/relationships" name="Net loss per common stock (Tabl" sheetId="31" state="visible" r:id="rId31"/>
    <sheet xmlns:r="http://schemas.openxmlformats.org/officeDocument/2006/relationships" name="Income taxes (Tables)"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Intangible asset, net - Summary" sheetId="37" state="visible" r:id="rId37"/>
    <sheet xmlns:r="http://schemas.openxmlformats.org/officeDocument/2006/relationships" name="Accounts payable and other li_3" sheetId="38" state="visible" r:id="rId38"/>
    <sheet xmlns:r="http://schemas.openxmlformats.org/officeDocument/2006/relationships" name="Leases - Additional Information" sheetId="39" state="visible" r:id="rId39"/>
    <sheet xmlns:r="http://schemas.openxmlformats.org/officeDocument/2006/relationships" name="Leases - Schedule of Components" sheetId="40" state="visible" r:id="rId40"/>
    <sheet xmlns:r="http://schemas.openxmlformats.org/officeDocument/2006/relationships" name="Leases - Supplemental Balance S" sheetId="41" state="visible" r:id="rId41"/>
    <sheet xmlns:r="http://schemas.openxmlformats.org/officeDocument/2006/relationships" name="Leases - Supplemental Cash flow" sheetId="42" state="visible" r:id="rId42"/>
    <sheet xmlns:r="http://schemas.openxmlformats.org/officeDocument/2006/relationships" name="Leases - Schedule of Company's " sheetId="43" state="visible" r:id="rId43"/>
    <sheet xmlns:r="http://schemas.openxmlformats.org/officeDocument/2006/relationships" name="Stockholders' equity - Addition"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Stockholders' equity - Schedu_3" sheetId="47" state="visible" r:id="rId47"/>
    <sheet xmlns:r="http://schemas.openxmlformats.org/officeDocument/2006/relationships" name="Stockholders' equity - Summary " sheetId="48" state="visible" r:id="rId48"/>
    <sheet xmlns:r="http://schemas.openxmlformats.org/officeDocument/2006/relationships" name="Other income, net - Schedule of" sheetId="49" state="visible" r:id="rId49"/>
    <sheet xmlns:r="http://schemas.openxmlformats.org/officeDocument/2006/relationships" name="Net loss per common stock - Sch" sheetId="50" state="visible" r:id="rId50"/>
    <sheet xmlns:r="http://schemas.openxmlformats.org/officeDocument/2006/relationships" name="Income taxes - Schedule of Inco" sheetId="51" state="visible" r:id="rId51"/>
    <sheet xmlns:r="http://schemas.openxmlformats.org/officeDocument/2006/relationships" name="Income taxes - Schedule of Net " sheetId="52" state="visible" r:id="rId52"/>
    <sheet xmlns:r="http://schemas.openxmlformats.org/officeDocument/2006/relationships" name="Income taxes - Components of De" sheetId="53" state="visible" r:id="rId53"/>
    <sheet xmlns:r="http://schemas.openxmlformats.org/officeDocument/2006/relationships" name="Income taxes - Additional Infor" sheetId="54" state="visible" r:id="rId54"/>
    <sheet xmlns:r="http://schemas.openxmlformats.org/officeDocument/2006/relationships" name="License and patent agreements -" sheetId="55" state="visible" r:id="rId55"/>
    <sheet xmlns:r="http://schemas.openxmlformats.org/officeDocument/2006/relationships" name="Sale of Aquinox Canada (Details" sheetId="56" state="visible" r:id="rId5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00_);_(&quot;$ &quot;(#,##0.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327</t>
        </is>
      </c>
    </row>
    <row r="10">
      <c r="A10" s="4" t="inlineStr">
        <is>
          <t>Entity Registrant Name</t>
        </is>
      </c>
      <c r="B10" s="4" t="inlineStr">
        <is>
          <t>Neoleukin Therapeutics, Inc.</t>
        </is>
      </c>
    </row>
    <row r="11">
      <c r="A11" s="4" t="inlineStr">
        <is>
          <t>Entity Incorporation, State or Country Code</t>
        </is>
      </c>
      <c r="B11" s="4" t="inlineStr">
        <is>
          <t>DE</t>
        </is>
      </c>
    </row>
    <row r="12">
      <c r="A12" s="4" t="inlineStr">
        <is>
          <t>Entity Tax Identification Number</t>
        </is>
      </c>
      <c r="B12" s="4" t="inlineStr">
        <is>
          <t>98-0542593</t>
        </is>
      </c>
    </row>
    <row r="13">
      <c r="A13" s="4" t="inlineStr">
        <is>
          <t>Entity Address, Address Line One</t>
        </is>
      </c>
      <c r="B13" s="4" t="inlineStr">
        <is>
          <t>188 East Blaine Street,</t>
        </is>
      </c>
    </row>
    <row r="14">
      <c r="A14" s="4" t="inlineStr">
        <is>
          <t>Entity Address, Address Line Two</t>
        </is>
      </c>
      <c r="B14" s="4" t="inlineStr">
        <is>
          <t>Suite 450</t>
        </is>
      </c>
    </row>
    <row r="15">
      <c r="A15" s="4" t="inlineStr">
        <is>
          <t>Entity Address, City or Town</t>
        </is>
      </c>
      <c r="B15" s="4" t="inlineStr">
        <is>
          <t>Seattle</t>
        </is>
      </c>
    </row>
    <row r="16">
      <c r="A16" s="4" t="inlineStr">
        <is>
          <t>Entity Address, State or Province</t>
        </is>
      </c>
      <c r="B16" s="4" t="inlineStr">
        <is>
          <t>WA</t>
        </is>
      </c>
    </row>
    <row r="17">
      <c r="A17" s="4" t="inlineStr">
        <is>
          <t>Entity Address, Postal Zip Code</t>
        </is>
      </c>
      <c r="B17" s="4" t="inlineStr">
        <is>
          <t>98102</t>
        </is>
      </c>
    </row>
    <row r="18">
      <c r="A18" s="4" t="inlineStr">
        <is>
          <t>City Area Code</t>
        </is>
      </c>
      <c r="B18" s="4" t="inlineStr">
        <is>
          <t>866</t>
        </is>
      </c>
    </row>
    <row r="19">
      <c r="A19" s="4" t="inlineStr">
        <is>
          <t>Local Phone Number</t>
        </is>
      </c>
      <c r="B19" s="4" t="inlineStr">
        <is>
          <t>245-0312</t>
        </is>
      </c>
    </row>
    <row r="20">
      <c r="A20" s="4" t="inlineStr">
        <is>
          <t>Title of 12(b) Security</t>
        </is>
      </c>
      <c r="B20" s="4" t="inlineStr">
        <is>
          <t>Common Stock, par value $0.000001</t>
        </is>
      </c>
    </row>
    <row r="21">
      <c r="A21" s="4" t="inlineStr">
        <is>
          <t>Trading Symbol</t>
        </is>
      </c>
      <c r="B21" s="4" t="inlineStr">
        <is>
          <t>NLTX</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322.8</v>
      </c>
    </row>
    <row r="33">
      <c r="A33" s="4" t="inlineStr">
        <is>
          <t>Entity Common Stock, Shares Outstanding</t>
        </is>
      </c>
      <c r="C33" s="6" t="n">
        <v>42493971</v>
      </c>
    </row>
    <row r="34">
      <c r="A34" s="4" t="inlineStr">
        <is>
          <t>Documents Incorporated by Reference</t>
        </is>
      </c>
      <c r="B34" s="4" t="inlineStr">
        <is>
          <t>Part III incorporates information by reference from the registrant’s definitive proxy statement to be filed with the Securities and Exchange Commission pursuant to Regulation 14A, not later than 120 days after the end of the fiscal year covered by this Annual Report on Form 10-K, in connection with the registrant’s 2022 Annual Meeting of Stockholders (the “ 2022 Proxy Statement ”).</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4046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Neoleukin Therapeutics, Inc. (“Neoleukin” or the “Company”) is a biopharmaceutical company creating next generation immunotherapies for cancer, inflammation, and autoimmunity using de novo protein design technology. Neoleukin uses sophisticated computational methods to design proteins that demonstrate specific pharmaceutical properties that provide potentially superior therapeutic benefit over native proteins. The Company’s lead product candidate, NL-201, is a combined IL-2 and IL-15 agonist designed to eliminate alpha receptor bi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a) Basis of presentation The accompanying consolidated financial statements are presented in United States (“U.S.”) dollars and have been prepared in accordance with accounting principles generally accepted in the United States of America (“U.S. GAAP”). The financial results are presented on a consolidated basis. All intercompany transactions are eliminated on consolidation. In July 2020, the Company sold all of the issued and outstanding capital stock of Aquinox Pharmaceuticals (Canada) (“Aquinox Canada”) to an unrelated third party, as further described in Note 13, Sale of Aquinox Canada . On December 31, 2020, Neoleukin Corporation, the Company's wholly owned subsidiary, was merged into the Company. As a result, the Company has consisted of a single operating company without any subsidiaries since December 31, 2020. (b) Use of estimates and assumption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Significant areas requiring estimates include valuation and recognition of stock-based compensation, the incremental borrowing rate utilized in the measurement of operating and finance lease liabilities, estimated useful lives utilized in the amortization and depreciation of property, plant and equipment and intangible assets, and pre-clinical, clinical, and other accruals. Actual results could differ from those estimates. (c) Leases At contract inception, the Company determines if the contract is or contains a lease.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interest rate implicit in the lease is typically not readily determinable. The related right-of-use assets are recorded net of any lease incentives received. Variable lease cost primarily includes building operating expenses as charged to the Company by its landlords and payments for lessor-owned assets that are not covered by a tenant improvement allowance. The Company includes options to extend the lease in its lease liability and right-of-use asset when it is reasonably certain that it will exercise that option. None of the Company's options to extend the rental term of any of its existing leases were considered reasonably certain as of December 31, 2021. For leases of office space, the Company has elected to not separate the lease components from the non-lease components. For leases of office space with a lease term of 12 months or less and which do not include an option to purchase the underlying asset, the Company has elected to recognize the lease payments in the statement of operations on a straight-line basis over the lease term. (d) Cash, cash equivalents, and restricted cash All highly liquid investments with maturities of three months or less at the date of acquisition are considered to be cash equivalents. Restricted cash, included in Other non-current assets in the consolidated balance sheets, includes cash deposits the Company maintains with its bank as collateral for the irrevocable letters of credits related to its lease obligations. The following table provides a reconciliation of cash, cash equivalents, and restricted cash reported within the consolidated balance sheets that sum to the total of the same such amounts shown in the consolidated statements of cash flows (in thousands): December 31, 2021 2020 Cash and cash equivalents $ 142,467 $ 192,556 Restricted cash 878 878 Total cash, cash equivalents, and restricted cash $ 143,345 $ 193,434 (e) Property and equipment Property and equipment are recorded at cost and are amortized using the straight-line basis over a range of thre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management’s assessment there were no indicators of impairment of property and equipment as of December 31, 2021 and 2020. (f) Earnings (loss) per share Basic net loss per share is calculated by dividing the net loss by the weighted average number of shares of common stock outstanding for the period, without consideration for common stock equivalents. Common stock equivalents are included in the calculation of diluted earnings per share only in periods of net income. Such common stock equivalents are excluded in the calculation of diluted net loss per share in periods of net loss as inclusion of such amounts would be anti-dilutive. Outstanding pre-funded warrants as of December 31, 2021 and 2020 of 12,663,010 are considered outstanding as of their issuance date and are included in the basic and diluted net loss per share calculation because they are fully vested and exercisable at any time for a nominal cash consideration. (g) Intangible assets subject to amortization Long-lived intangible assets are recorded at the acquired cost and amortized using the straight-line method over their estimated useful life. The intangible asset is tested for impairment when events or changes in circumstances indicate that the carrying value of the asset may not be recoverable. The Company recognizes an impairment loss when carrying amount is not recoverable and the estimated fair value of the intangible asset is less than its carrying value. Based on management’s assessment there were no indicators of impairment of intangible assets as of December 31, 2021 and 2020. (h) Income taxes The Company accounts for income taxes using an asset and liability approach that requires the recognition of deferred tax assets and liabilities for the differences between events that have been recognized in the Company’s consolidated financial statements and the tax bases of assets and liabilities and tax carryforwards recognized at enacted tax rates. The measurement of deferred tax assets is reduced, if necessary, to the amount more likely than not to be realized by a valuation allowance. Investment tax credits relating to scientific research and experimental development are accounted for as a reduction in operating expenses. They are recorded in the period when there is reasonable assurance the credits will be realized. If investment tax credit amounts subsequently received are less or more than originally recorded, the difference is treated as a change in estimate. (i) Research and development costs Research and development costs are charged to expense as incurred and include items such as: employee related expenses, including salaries, stock-based compensation, and benefits, expenses incurred under agreements with contract research organizations that conduct clinical trials and preclinical studies, the cost of acquiring, developing, and manufacturing clinical trial materials, facilities, and other expenses, which include direct and allocated expenses for rent and maintenance of facilities, and other supplies and costs associated with clinical trials, preclinical activities, and regulatory operations. Development costs are expensed in the period incurred unless management believes a development project meets generally accepted accounting criteria for deferral and amortization. No product development expenditures have been deferred to date. The Company records costs for certain development activities based on management’s evaluation of the progress to completion of specific tasks or information provided to the Company by vendors on their actual costs incurred. Payments for these activities are based on the terms of the individual arrangements, which may differ from the pattern of costs incurred, and are reflected in the consolidated financial statements as prepaid or accrued expense. (j) Accounting for stock-based compensation The Company has issued stock options and restricted stock units (“RSUs”). The Company measures the cost of services received in exchange for an award of equity instruments based on the grant-date fair value of the award. The cost of such award is recognized on a straight-line basis over the requisite service period, which is generally the vesting period. Awards subject to performance-based vesting requirements are expensed utilizing a graded vesting model if achievement of the performance criteria is determined to be probable. The Company accounts for forfeitures as they occur. The Company utilizes newly issued shares to satisfy option exercises, the vesting of RSUs, and Employee Stock Purchase Plan purchases. The Company estimates the fair value of options using the Black-Scholes option pricing model on the grant date. This approximation uses assumptions regarding a number of inputs that requires management to make significant estimates and judgments. The expected term represents the period that the Company’s stock-based awards are expected to be outstanding. As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for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 The fair value of each RSU is measured using the closing price of the Company’s common stock on the date of grant. (k) Segment reporting The Company operates in one segment, the research and development of de novo protein therapeutics using sophisticated computational algorithms and methods to address unmet medical needs. The Company's primary areas of focus are in oncology, inflammation, and autoimmunity. The Company’s operations and its assets are held in the United States. (l) Fair value of financial instruments The carrying amounts of certain of the Company’s financial instruments, including cash and cash equivalents, restricted cash, receivables, accounts payable, and other liabilities, approximate their fair values because of their nature and/or short maturities. At December 31, 2021, and December 31, 2020, the Company had $140.9 million and $108.3 million in money market funds, respectively. Money market funds are level one financial instruments as they are valued at the closing price reported by the fund sponsor from an actively traded exchange. (m) Concentration of credit risk Financial instruments, which potentially subject the Company to significant concentrations of credit risk, consist primarily of cash and cash equivalents. Cash and cash equivalents are invested in accordance with the Company’s investment policy. The primary objective for the Company’s investment portfolio is the preservation of capital and maintenance of liquidity and includes guidelines on the quality of financial instruments and defines allowable investments that the Company believes minimizes the exposure to concentration of credit risk. (n) Recently issued and recently adopted accounting standards In December 2019, the FASB issued ASU 2019-12 “ Simplifying the Accounting for Income Taxes ”. The objective of the standard is to improve areas of GAAP by removing certain exceptions permitted by ASC Topic 740-- Income Taxes and clarifying existing guidance to facilitate consistent application. ASU 2019-12 is effective for fiscal years and interim periods beginning after December 15, 2020. The Company adopted this standard on January 1, 2021 on a prospective basis. The adoption of ASU 2019-12 did not have a material impact on the Company's financial condition, results of operations, cash flows, and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 of the following (in thousands): December 31, 2021 Cost Accumulated Amortization Net Book Value Laboratory equipment $ 6,237 $ 1,006 $ 5,231 Furniture, fixtures, and IT equipment 1,850 629 1,221 $ 8,087 $ 1,635 $ 6,452 December 31, 2020 Cost Accumulated Amortization Net Book Value Laboratory equipment $ 3,402 $ 426 $ 2,976 Furniture, fixtures, and IT equipment 753 159 594 $ 4,155 $ 585 $ 3,570 Depreciation expense on property and equipment totaled $1.1 million and $0.6 million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12 Months Ended</t>
        </is>
      </c>
    </row>
    <row r="2">
      <c r="B2" s="2" t="inlineStr">
        <is>
          <t>Dec. 31, 2021</t>
        </is>
      </c>
    </row>
    <row r="3">
      <c r="A3" s="3" t="inlineStr">
        <is>
          <t>Goodwill and Intangible Assets Disclosure [Abstract]</t>
        </is>
      </c>
    </row>
    <row r="4">
      <c r="A4" s="4" t="inlineStr">
        <is>
          <t>Intangible asset, net</t>
        </is>
      </c>
      <c r="B4" s="4" t="inlineStr">
        <is>
          <t>Intangible asset, net The following table summarizes intangible asset (in thousands): December 31, 2021 2020 Cost $ 659 $ 659 Accumulated amortization (531) (312) Net intangible asset $ 128 $ 347 Intangible asset, net includes an assembled workforce that was acquired in 2019 and is being amortized over its expected life. Amortization expense was $0.2 million for each of the years ended December 31, 2021 and 2020. The amortization period has been established as 3 years based on management's judgement. The Company will recognize $0.1 million of amortization expense in fiscal yea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12 Months Ended</t>
        </is>
      </c>
    </row>
    <row r="2">
      <c r="B2" s="2" t="inlineStr">
        <is>
          <t>Dec. 31, 2021</t>
        </is>
      </c>
    </row>
    <row r="3">
      <c r="A3" s="3" t="inlineStr">
        <is>
          <t>Payables and Accruals [Abstract]</t>
        </is>
      </c>
    </row>
    <row r="4">
      <c r="A4" s="4" t="inlineStr">
        <is>
          <t>Accounts payable and other liabilities</t>
        </is>
      </c>
      <c r="B4" s="4" t="inlineStr">
        <is>
          <t xml:space="preserve">Accounts payable and other liabilities Accrued liabilities consist of the following (in thousands): December 31, 2021 2020 Trade accounts payable $ 526 $ 1,323 Accrued clinical and preclinical expenses 2,399 1,687 Accrued compensation and vacation 3,263 3,244 Other accrued liabilities 1,227 927 $ 7,415 $ 7,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enters into lease arrangements for its facilities as well as certain equipment, classified either as operating or finance leases. The Company has an operating lease agreement, as amended by the execution of two subsequent amendments, for approximately 33,300 square feet of office space in Seattle, Washington for the Company’s principal executive offices, a laboratory for research and development, and related uses. In January 2020, the Company issued an irrevocable letter of credit in the amount of $0.5 million for the security deposit in accordance with the terms of the lease. The lease term commenced on January 15, 2020 and payments of rent obligations began on February 1, 2021. The lease is scheduled to expire on February 1, 2029, with the option to extend the lease for two five-year terms. The lease provides for a tenant improvement allowance of up to $9.5 million, which is included in the base rent, and has been fully utilized as of December 31, 2021. The Company will also be responsible for the payment of additional rent to cover the Company’s share of the annual operating, tax expenses, and utilities costs for the building. The Company has an operating lease agreement for approximately 6,272 square feet of laboratory and office space in Seattle, Washington, for research and development and related uses. In March 2021, the Company executed an amendment to this lease pursuant to which the contractual lease term was extended through September 30, 2026, unless terminated earlier, with the option to extend the lease for an additional 28-month term. The execution of this amendment was accounted for as a modification to the lease due to the extension of the lease term and an increase in lease payments, and the Company recorded an increase in the lease liability and related right-of-use asset of $1.6 million. On June 30, 2020, the Company terminated its lease agreement for 10,946 square feet of office space in Vancouver, Canada. The lease termination resulted in an extinguishment of the lease liability and the write-off of the related right-of-use asset. After incurring additional expenses included in the termination fee of $0.5 million, the Company recognized a loss of $0.3 million on the termination of the lease, which was recorded in general and administrative expenses in June 2020. In addition, the Company wrote-off leasehold improvements and other property and equipment associated with the lease and incurred a loss on disposal of $0.2 million in June 2020. As of December 31, 2021, and December 31, 2020, the Company’s operating lease right-of-use assets were $10.8 million and $10.2 million, respectively. As of December 31, 2021, and December 31, 2020, the Company's finance lease right-of use-assets, included within property and equipment The components of the lease expense were as follows (in thousands): December 31, 2021 2020 Finance lease cost Amortization of right-of-use asset $ 49 $ 46 Interest on lease liabilities 12 14 Operating lease cost 2,535 2,368 Short term lease cost 40 348 Variable lease cost 2,161 321 Total net lease cost $ 4,797 $ 3,097 Supplemental balance sheet information related to leases is as follows: December 31, 2021 2020 Weighted average remaining lease term—finance leases 2.70 years 2.45 years Weighted average remaining lease term—operating leases 6.86 years 7.97 years Weighted average discount rate—finance leases 6.98% 7.11% Weighted average discount rate—operating leases 12.42% 12.88% Supplemental cash flow information related to leases was as follows (in thousands): December 31, 2021 2020 Cash paid for amounts included in the measurement of operating lease liabilities $ 2,249 $ 460 Cash paid for amounts included in the measurement of finance lease liabilities $ 63 $ 60 The calculation of the present value of the operating lease payments for the Blaine lease did not include the option to extend the lease for two five-year terms. At December 31, 2021, the future payments under the Company’s operating and finance lease liabilities were as follows (in thousands): Finance Lease Operating Lease 2022 $ 64 $ 2,657 2023 64 2,718 2024 4 2,781 2025 4 2,845 2026 1 2,806 Thereafter — 5,391 Total undiscounted lease payments 137 19,198 Less: imputed interest (15) (6,336) Total lease liabilities 122 12,862 Less: current portion (55) (1,166) Non-current lease liabilities—December 31, 2021 $ 67 $ 11,696 </t>
        </is>
      </c>
    </row>
    <row r="5">
      <c r="A5" s="4" t="inlineStr">
        <is>
          <t>Leases</t>
        </is>
      </c>
      <c r="B5" s="4" t="inlineStr">
        <is>
          <t xml:space="preserve">Leases The Company enters into lease arrangements for its facilities as well as certain equipment, classified either as operating or finance leases. The Company has an operating lease agreement, as amended by the execution of two subsequent amendments, for approximately 33,300 square feet of office space in Seattle, Washington for the Company’s principal executive offices, a laboratory for research and development, and related uses. In January 2020, the Company issued an irrevocable letter of credit in the amount of $0.5 million for the security deposit in accordance with the terms of the lease. The lease term commenced on January 15, 2020 and payments of rent obligations began on February 1, 2021. The lease is scheduled to expire on February 1, 2029, with the option to extend the lease for two five-year terms. The lease provides for a tenant improvement allowance of up to $9.5 million, which is included in the base rent, and has been fully utilized as of December 31, 2021. The Company will also be responsible for the payment of additional rent to cover the Company’s share of the annual operating, tax expenses, and utilities costs for the building. The Company has an operating lease agreement for approximately 6,272 square feet of laboratory and office space in Seattle, Washington, for research and development and related uses. In March 2021, the Company executed an amendment to this lease pursuant to which the contractual lease term was extended through September 30, 2026, unless terminated earlier, with the option to extend the lease for an additional 28-month term. The execution of this amendment was accounted for as a modification to the lease due to the extension of the lease term and an increase in lease payments, and the Company recorded an increase in the lease liability and related right-of-use asset of $1.6 million. On June 30, 2020, the Company terminated its lease agreement for 10,946 square feet of office space in Vancouver, Canada. The lease termination resulted in an extinguishment of the lease liability and the write-off of the related right-of-use asset. After incurring additional expenses included in the termination fee of $0.5 million, the Company recognized a loss of $0.3 million on the termination of the lease, which was recorded in general and administrative expenses in June 2020. In addition, the Company wrote-off leasehold improvements and other property and equipment associated with the lease and incurred a loss on disposal of $0.2 million in June 2020. As of December 31, 2021, and December 31, 2020, the Company’s operating lease right-of-use assets were $10.8 million and $10.2 million, respectively. As of December 31, 2021, and December 31, 2020, the Company's finance lease right-of use-assets, included within property and equipment The components of the lease expense were as follows (in thousands): December 31, 2021 2020 Finance lease cost Amortization of right-of-use asset $ 49 $ 46 Interest on lease liabilities 12 14 Operating lease cost 2,535 2,368 Short term lease cost 40 348 Variable lease cost 2,161 321 Total net lease cost $ 4,797 $ 3,097 Supplemental balance sheet information related to leases is as follows: December 31, 2021 2020 Weighted average remaining lease term—finance leases 2.70 years 2.45 years Weighted average remaining lease term—operating leases 6.86 years 7.97 years Weighted average discount rate—finance leases 6.98% 7.11% Weighted average discount rate—operating leases 12.42% 12.88% Supplemental cash flow information related to leases was as follows (in thousands): December 31, 2021 2020 Cash paid for amounts included in the measurement of operating lease liabilities $ 2,249 $ 460 Cash paid for amounts included in the measurement of finance lease liabilities $ 63 $ 60 The calculation of the present value of the operating lease payments for the Blaine lease did not include the option to extend the lease for two five-year terms. At December 31, 2021, the future payments under the Company’s operating and finance lease liabilities were as follows (in thousands): Finance Lease Operating Lease 2022 $ 64 $ 2,657 2023 64 2,718 2024 4 2,781 2025 4 2,845 2026 1 2,806 Thereafter — 5,391 Total undiscounted lease payments 137 19,198 Less: imputed interest (15) (6,336) Total lease liabilities 122 12,862 Less: current portion (55) (1,166) Non-current lease liabilities—December 31, 2021 $ 67 $ 11,6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a) Common stock and pre-funded warrants The Company is authorized to issue 100,000,000 shares of common stock with a par value of $0.000001 per share as of December 31, 2021. As of December 31, 2021, and 2020, the total number of shares of common stock issued and outstanding was 42,457,471, and 42,196,296, respectively. The Company had pre-funded warrants outstanding to purchase an aggregate of 12,663,010 shares of common stock as of December 31, 2021. The pre-funded warrants are exercisable at any time, with 61 days' notice, for an exercise price of $0.000001, except that the pre-funded warrants cannot be exercised by the holders if, after giving effect thereto, the holders would beneficially own more than 9.99% of the outstanding common stock, subject to certain exceptions. The holders of the pre-funded warrants will not have the right to vote on any matter except to the extent required by Delaware law. On November 4, 2021, the Company entered into an ATM “at-the-market” Equity Offering Sales Agreement (the “Sales Agreement”) with BofA Securities, Inc., as agent (“BofA”), pursuant to which the Company may offer and sell, from time to time through BofA, shares of the Company’s common stock, having an aggregate offering price of up to $40.0 million. The offer and sale of the shares will be made pursuant to a shelf registration statement on Form S-3 and the related prospectus filed on December 11, 2020, and declared effective by the SEC on December 21, 2020, as supplemented by a prospectus supplement dated November 4, 2021. The Company has no obligation to sell any such shares under the Sales Agreement. As of December 31, 2021, no sales of common stock had been made pursuant to the Sales Agreement. On July 7, 2020, the Company completed an underwritten public offering of 3,262,471 shares of its common stock at a price of $15.25 per share and pre-funded warrants to purchase 1,737,529 shares of its common stock at a price of $15.249999 per prefunded warrant. The pre-funded warrants can be exercised at any time after issuance for an exercise price of $0.000001 per share. The aggregate net proceeds received by the Company from the offering were $71.3 million, net of underwriting discounts, commissions, and offering costs of approximately $4.9 million. (b) Preferred stock The Company is authorized to issue 5,000,000 shares of preferred stock with a par value of $0.000001 per share. As of December 31, 2021 and 2020, 0 shares of preferred stock were issued or outstanding. (c) Stock option plan The 2014 Equity Incentive Plan (“2014 Plan”), as amended and restated on May 13, 2021, became effective in March 2014 and is the successor to and continuation of the Joint Canadian Stock Option Plan (the “2006 Plan”). No further grants will be made under the 2006 Plan. The 2014 Plan provides for the grant of stock options, stock appreciation rights, restricted stock awards, restricted stock unit awards, performance stock awards, performance cash awards, and other forms of equity awards to employees, directors, and consultants. As of December 31, 2021, the maximum number of shares of common stock that may be issued under the 2014 Plan was 11,264,787. The number of shares of common stock reserved for issuance under the 2014 Plan will be increased by the number of shares subject to stock options granted under the 2006 Plan that would have otherwise returned to the 2006 Plan, such as upon the expiration or termination of a stock award prior to vesting. As of December 31, 2021, there were 23,958 shares subject to stock options granted under the 2006 Plan. Additionally, the number of shares of common stock reserved for issuance under the 2014 Plan will automatically increase on January 1 of each year, beginning on January 1, 2022 and ending on and including January 1, 2030, by 4.00% of the sum of (A) the total number of shares of capital stock and (B) the total number of shares of common stock subject to pre-funded warrants, in each case outstanding on December 31 of the preceding calendar year, or a lesser number of shares determined by the board of directors. On January 1, 2022, the number of shares of common stock reserved under the 2014 Plan was increased by 2,204,819 shares. All stock options granted pursuant to the 2014 Plan have a contractual term of ten years. All awards granted to date are equity classified and subject to either service or performance based vesting, typically over a period of one The number of shares available to be granted under the 2014 Plan was 5,040,300 and 6,037,532 as of December 31, 2021 and 2020, respectively. Stock options A summary of the Company's stock option activity and related information for the year ended December 31, 2021 is as follows: Number of Shares Weighted Average Weighted Aggregate Outstanding at December 31, 2020 6,846,289 $ 6.42 8.71 $ 53,127 Options granted 3,346,049 $ 8.70 Options exercised (124,928) $ 3.28 Options cancelled/forfeited (1,103,465) $ 7.31 Outstanding at December 31, 2021 8,963,945 $ 7.20 8.32 $ 6,912 Exercisable as of December 31, 2021 3,665,224 $ 5.99 7.45 $ 4,729 During the year ended December 31, 2021, 124,928 shares of common stock were issued upon exercise of options with an aggregate intrinsic value of $1.3 million. During the year ended December 31, 2020, 882,624 shares of common stock were issued upon exercise of options with an aggregate intrinsic value of $6.0 million. The weighted-average grant date fair value of options granted during the years ended December 31, 2021 and 2020 was $6.37 and $8.70 per share, respectively. The fair value of stock options granted is estimated using the Black-Scholes option pricing model with the following weighted average assumptions: December 31, 2021 2020 Expected volatility 89 % 93 % Expected dividends 0 % 0 % Expected terms (years) 6.03 6.02 Risk free rate 0.93 % 0.42 % Restricted stock units A summary of the Company's restricted stock unit activity and related information for the year ended December 31, 2021 is as follows: Number of Weighted Non-vested at December 31, 2020 186,500 $ 8.19 Restricted stock units granted 70,000 $ 12.94 Restricted stock units vested (84,500) $ 7.20 Restricted stock units forfeited (40,000) $ 12.70 Non-vested at December 31, 2021 132,000 $ 9.97 During the year ended December 31, 2021, the Company granted 50,000 RSUs, which vest based on certain performance conditions in two equal tranches. Twenty-five thousand of such performance-based RSUs vested during the year ended December 31, 2021 as the related performance condition was met. Related stock-based compensation expense recognized was $0.3 million. The remaining 25,000 RSUs were forfeited prior to December 31, 2021. Each vested RSU entitles the holder to receive one share of the Company's common stock. (d) Stock-based compensation Stock-based compensation expense is classified in the consolidated statements of operations as follows (in thousands): December 31, 2021 2020 Research and development expenses $ 5,095 $ 1,999 General and administrative expenses 6,462 3,623 Total stock-based compensation expense $ 11,557 $ 5,622 Total unrecognized compensation for all stock-based compensation was $29.6 million as of December 31, 2021, which is expected to be recognized over a weighted-average period of 2.84 years. (e) Employee stock purchase plan The Company’s 2020 Employee Stock Purchase Plan (“2020 ESPP”) was adopted by the Company’s board of directors in March 2020 and approved by the Company’s stockholders in May 2020. A total of 759,936 shares of common stock have been reserved for issuance under the 2020 ESPP. Subject to share and dollar limits as described in the plan, the 2020 ESPP allows eligible employees to contribute, through payroll deductions, up to 15% of their earnings for the purchase of the Company’s shares of common stock at the lower of 85% of the closing price of the Company’s common stock on the first trading day of the offering period or 85% of the closing price of the Company’s common stock on the last trading day of the offering period. There are two six-month offering periods during each fiscal year, ending on May 15 and November 15. During the year ended December 31, 2021, the Company issued 22,972 shares of common stock at a price per share of $9.53 and 28,775 of shares of common stock at a price per share of $5.33, respectively, under the 2020 ESPP. During the year ended December 31, 2020, the Company issued 18,352 shares of common stock at a price per share of $10.84. Cash received from the purchases under the 2020 ESPP for the years ended December 31, 2021 and 2020 was $0.4 million and $0.2 million, respectively. As of December 31, 2021 and 2020, employee contributions included in accounts payable and accrued liabilities in the accompanying consolidated balance sheet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1</t>
        </is>
      </c>
    </row>
    <row r="3">
      <c r="A3" s="3" t="inlineStr">
        <is>
          <t>Other Income and Expenses [Abstract]</t>
        </is>
      </c>
    </row>
    <row r="4">
      <c r="A4" s="4" t="inlineStr">
        <is>
          <t>Other income, net</t>
        </is>
      </c>
      <c r="B4" s="4" t="inlineStr">
        <is>
          <t xml:space="preserve">Other income, net Other income is presented for all periods (in thousands): December 31 2021 2020 Interest income $ 19 $ 490 Foreign exchange gains (losses) (1) 5 Other expenses (12) (44) $ 6 $ 4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tock</t>
        </is>
      </c>
      <c r="B1" s="2" t="inlineStr">
        <is>
          <t>12 Months Ended</t>
        </is>
      </c>
    </row>
    <row r="2">
      <c r="B2" s="2" t="inlineStr">
        <is>
          <t>Dec. 31, 2021</t>
        </is>
      </c>
    </row>
    <row r="3">
      <c r="A3" s="3" t="inlineStr">
        <is>
          <t>Earnings Per Share [Abstract]</t>
        </is>
      </c>
    </row>
    <row r="4">
      <c r="A4" s="4" t="inlineStr">
        <is>
          <t>Net loss per common stock</t>
        </is>
      </c>
      <c r="B4" s="4" t="inlineStr">
        <is>
          <t xml:space="preserve">Net loss per common stock The Company excluded the following potentially dilutive shares from diluted net loss per share as the effect would have been anti-dilutive for all periods presented: December 31, 2021 2020 Outstanding stock options 8,963,945 6,848,289 Restricted stock units 132,000 186,500 Shares issuable under 2020 ESPP 53,446 22,521 9,149,391 7,057,3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recovery varies from the amounts that would be computed by applying the expected U.S. federal income tax rate (21%) as shown in the following table: December 31, 2021 2020 Statutory federal income tax rate (21.0) % (21.0) % Foreign rate differential — (0.1) Stock-based compensation 2.0 1.8 Disposal of Aquinox Canada — (5.2) Change in valuation allowance 21.2 26.5 Expiration of NOLs (section 382) — 0.5 Tax credits (2.2) (2.5) Income tax recovery — % — % Net loss before taxes (in thousands): Years Ended December 31, 2021 2020 Canada $ — $ (522) U.S. (60,692) (32,755) Total $ (60,692) $ (33,277) Deferred income tax assets and liabilities result from the temporary differences between the amount of assets and liabilities recognized for financial statement and income tax purposes. The significant components of the deferred income tax assets are as follows (in thousands): December 31, 2021 2020 Deferred tax assets: U.S. net operating losses $ 22,863 $ 12,328 Research and development deductions and credits 2,414 1,040 Intangibles 457 422 Lease liability 2,701 2,513 Stock-based compensation 1,695 717 Other 186 162 Total deferred tax assets: 30,316 17,182 Deferred income tax liabilities Right-of-use assets 2,261 2,132 Other 287 157 Total deferred tax liabilities 2,548 2,289 Net deferred income tax assets 27,768 14,893 Less: valuation allowance (27,768) (14,893) Deferred tax assets, net of valuation allowance $ — $ — On July 31, 2020, the Company sold all issued and outstanding capital stock of its Canadian subsidiary, Aquinox Canada, to an unrelated third party for cash consideration. As of the date of sale, Aquinox Canada’s remaining assets included intellectual property and other assets developed through past research and development activities, all of which had no book value. The transaction resulted in a net gain on sale of $7.8 million. The sale of Aquinox Canada triggered a significant capital loss carryforward for tax purposes. However, most of the capital loss carryforward is limited by the prior ownership change under Section 382. The remaining unlimited portion of the capital loss carryforward will be subject to a full valuation allowance as the Company has determined that it is more likely than not that the benefit of the loss will not be realized. After the sale, Aquinox Canada's tax attributes of $51.7 million including the net operating losses, scientific research and experimental development expenditures and investment tax credits are no longer reflected in the deferred tax assets and valuation allowance. At December 31, 2021 and December 31, 2020, the Company had U.S. federal net operating losses ("NOL") carryforwards for tax purposes of approximately $108.2 million and $58.1 million, respectively, which were available to reduce taxable income. Of the $108.2 million of federal NOL carryforwards, $1.7 million will expire between the years 2028 and 2037 and the remaining $106.5 million are indefinite. The Company also has U.S. federal research &amp; development tax credits of $2.4 million and $1.0 million as of December 31, 2021 and December 31, 2020, respectively, that begin to expire in 2039. The Company completed a formal study under IRC Section 382 through 2019 to determine the U.S. tax attributes available for use. The U.S. attributes disclosed reflect the conclusion of that study. However, subsequent ownership changes may further affect the limitation in future years. The Company maintains a full valuation allowance on its net U.S.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its evaluation, the Company considered its cumulative losses and its forecasted losses in the near-term as significant negative evidence. Therefore, the Company determined that the negative evidence outweighed the positive evidence and a full valuation allowance on its assets will be maintained. The Company will continue to assess the realizability of its assets going forward and will adjust the valuation allowance as needed. The valuation allowance increased by $12.9 million for the year ended December 31, 2021. The increase is primarily due to an increase in U.S. net operating losses and research and development tax credits. The valuation allowance decreased by $42.9 million for the year ended December 31, 2020. The decrease is primarily due to the sale of Aquinox Canada and the write-off of the related tax attributes, and partially offset by an increase in U.S. net operating losses and research and development tax credits. The Company applies judgment in the determination of the financial statement recognition and measurement of tax positions taken or expected to be taken in a tax return. As of December 31, 2021, the Company had no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Seattle, Washingto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nd patent agreements</t>
        </is>
      </c>
      <c r="B1" s="2" t="inlineStr">
        <is>
          <t>12 Months Ended</t>
        </is>
      </c>
    </row>
    <row r="2">
      <c r="B2" s="2" t="inlineStr">
        <is>
          <t>Dec. 31, 2021</t>
        </is>
      </c>
    </row>
    <row r="3">
      <c r="A3" s="3" t="inlineStr">
        <is>
          <t>License Agreement [Abstract]</t>
        </is>
      </c>
    </row>
    <row r="4">
      <c r="A4" s="4" t="inlineStr">
        <is>
          <t>License and patent agreements</t>
        </is>
      </c>
      <c r="B4" s="4" t="inlineStr">
        <is>
          <t>License and patent agreements On July 8, 2019, Neoleukin Therapeutics, Inc., or Former Neoleukin, entered into an exclusive license agreement with the University of Washington ("UW"), under which UW (on behalf of itself and Stanford University) granted the Company an exclusive worldwide license under certain patent rights, to make, have made, use, offer to sell, sell, offer to lease or lease, import, export or otherwise offer to dispose of licensed products in all fields of use, and a nonexclusive worldwide license to use certain know-how. The foregoing licenses are sublicensable by the Company without UW’s consent, subject to certain limited conditions. The Exclusive License Agreement was amended effective as of July 24, 2020 to, among other things, (i) add a jointly owned de novo cytokine antagonist to the agreement, (ii) specify royalties, milestone payments and sublicense consideration payments payable by Neoleukin for certain jointly licensed products, (iii) specify the term for achievement of performance milestones for certainly jointly licensed products, and (iv) terminate UW’s right to participate in equity financings. The Exclusive License Agreement was amended a second time, effective as of December 15, 2021 to, among other things, add a second jointly owned patent application family directed to de novo cytokine antagonists to the agreement subject to the same terms of the first jointly owned patent application family. As consideration for the licensed rights, Former Neoleukin issued 536,813 shares of common stock to UW. These shares were exchanged for 188,974 shares of common stock of the Company and 4,197 shares of non-voting convertible preferred stock on the completion of the merger of Former Neoleukin into the Company in August 2019. Such convertible preferred shares were subsequently converted into 419,700 shares of common stock in November 2019. Furthermore, the Company is required to pay; (i) an annual maintenance fee starting in January 2022 (but excluding any year in which minimum annual royalties are paid); (ii) up to $0.9 million in combined development and regulatory milestone payments with respect to each distinct class of licensed product; (iii) up to $10.0 million in combined commercial milestone payments based on cumulative net sales of licensed products within each distinct class of licensed products, beginning when cumulative net sales of the class of licensed products equals or exceeds $100.0 million, with the majority payable when cumulative net sales of the class of licensed products equals or exceeds $1.0 billion; (iv) a low single-digit royalty on net sales of licensed products sold by the Company and its sublicensees, which may be subject to reductions, and subject to minimum annual royalty payments following the first commercial sale of a licensed product; (v) a certain percentage of any sublicense consideration (other than royalties) the Company receives from sublicensees, based on the stage of development at the time the sublicense is executed; and (vi) a certain percentage of consideration the Company receives from an acquisition of the Company or its assets based on the stage of development at the relevant time. The Company is obligated to pay royalties on a country-by-country basis until the expiration of the last valid claim within the licensed patent rights in such country. The agreement will expire upon the expiration of the last valid claim within the licensed patent rights. The Company may terminate the agreement upon prior written notice to UW. UW may terminate the agreement by a specified number of days’ notice if the Company permanently ceases operations, becomes insolvent or similar, or if the Company challenges the validity of the licensed patent rights. In addition, UW may terminate the agreement for material breach that is not cured within a specified number of days, which cure period is to be at least doubled if the Company is proceeding diligently to cure the defaul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401(k) planIn May 2020, the Company established a 401(k) plan that allows full-time employees to contribute a portion of their salary, subject to statutory limits.  The Company makes matching cash contributions up to a pre-defined annual maximum contribution per employee per year. During the years ended December 31, 2021 and December 31, 2020, the Company’s total expense for the matching contributions was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le of Aquinox Canada</t>
        </is>
      </c>
      <c r="B1" s="2" t="inlineStr">
        <is>
          <t>12 Months Ended</t>
        </is>
      </c>
    </row>
    <row r="2">
      <c r="B2" s="2" t="inlineStr">
        <is>
          <t>Dec. 31, 2021</t>
        </is>
      </c>
    </row>
    <row r="3">
      <c r="A3" s="3" t="inlineStr">
        <is>
          <t>Subsidiary Sale Of Stock [Abstract]</t>
        </is>
      </c>
    </row>
    <row r="4">
      <c r="A4" s="4" t="inlineStr">
        <is>
          <t>Sale of Aquinox Canada</t>
        </is>
      </c>
      <c r="B4" s="4" t="inlineStr">
        <is>
          <t>Sale of Aquinox Canada On July 31, 2020, the Company sold all issued and outstanding capital stock of its Canadian subsidiary, Aquinox Canada, to an unrelated third party for cash consideration of $8.2 million. The Company concluded that the sale did not meet the criteria for discontinued operations reporting as it did not represent a strategic shift that had a major effect on the Company’s operations and financial results. As of the date of sale, Aquinox Canada’s remaining assets included intellectual property and other assets developed through past research and development activities, all of which had no book value. The transaction resulted in a net gain on sale of $7.8 million, after deducting $0.4 million in transaction costs, which is recorded as a reduction of operating loss in the Company’s consolidated statement of operations. The sale of Aquinox Canada triggered a significant capital loss carryforward for tax purposes. However, the deferred tax asset related to the capital loss carryforward will be subject to a full valuation allowance as the Company has determined that it is more likely than not that the benefit of the loss will not be realized. Refer to Note 10, Income taxe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are presented in United States (“U.S.”) dollars and have been prepared in accordance with accounting principles generally accepted in the United States of America (“U.S. GAAP”). The financial results are presented on a consolidated basis. All intercompany transactions are eliminated on consolidation. In July 2020, the Company sold all of the issued and outstanding capital stock of Aquinox Pharmaceuticals (Canada) (“Aquinox Canada”) to an unrelated third party, as further described in Note 13, Sale of Aquinox Canada</t>
        </is>
      </c>
    </row>
    <row r="5">
      <c r="A5" s="4" t="inlineStr">
        <is>
          <t>Use of estimates and assumptions</t>
        </is>
      </c>
      <c r="B5" s="4" t="inlineStr">
        <is>
          <t>Use of estimates and assumptions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Significant areas requiring estimates include valuation and recognition of stock-based compensation, the incremental borrowing rate utilized in the measurement of operating and finance lease liabilities, estimated useful lives utilized in the amortization and depreciation of property, plant and equipment and intangible assets, and pre-clinical, clinical, and other accruals. Actual results could differ from those estimates.</t>
        </is>
      </c>
    </row>
    <row r="6">
      <c r="A6" s="4" t="inlineStr">
        <is>
          <t>Leases</t>
        </is>
      </c>
      <c r="B6" s="4" t="inlineStr">
        <is>
          <t>Leases At contract inception, the Company determines if the contract is or contains a lease.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interest rate implicit in the lease is typically not readily determinable. The related right-of-use assets are recorded net of any lease incentives received. Variable lease cost primarily includes building operating expenses as charged to the Company by its landlords and payments for lessor-owned assets that are not covered by a tenant improvement allowance. The Company includes options to extend the lease in its lease liability and right-of-use asset when it is reasonably certain that it will exercise that option. None of the Company's options to extend the rental term of any of its existing leases were considered reasonably certain as of December 31, 2021. For leases of office space, the Company has elected to not separate the lease components from the non-lease components. For leases of office space with a lease term of 12 months or less and which do not include an option to purchase the underlying asset, the Company has elected to recognize the lease payments in the statement of operations on a straight-line basis over the lease term.</t>
        </is>
      </c>
    </row>
    <row r="7">
      <c r="A7" s="4" t="inlineStr">
        <is>
          <t>Cash, cash equivalents, and restricted cash</t>
        </is>
      </c>
      <c r="B7" s="4" t="inlineStr">
        <is>
          <t>Cash, cash equivalents, and restricted cash All highly liquid investments with maturities of three months or less at the date of acquisition are considered to be cash equivalents. Restricted cash, included in Other non-current assets in the consolidated balance sheets, includes cash deposits the Company maintains with its bank as collateral for the irrevocable letters of credits related to its lease obligations.</t>
        </is>
      </c>
    </row>
    <row r="8">
      <c r="A8" s="4" t="inlineStr">
        <is>
          <t>Property and equipment</t>
        </is>
      </c>
      <c r="B8" s="4" t="inlineStr">
        <is>
          <t>Property and equipment Property and equipment are recorded at cost and are amortized using the straight-line basis over a range of thre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management’s assessment there were no indicators of impairment of property and equipment as of December 31, 2021 and 2020.</t>
        </is>
      </c>
    </row>
    <row r="9">
      <c r="A9" s="4" t="inlineStr">
        <is>
          <t>Earnings (loss) per share</t>
        </is>
      </c>
      <c r="B9" s="4" t="inlineStr">
        <is>
          <t>Earnings (loss) per shareBasic net loss per share is calculated by dividing the net loss by the weighted average number of shares of common stock outstanding for the period, without consideration for common stock equivalents. Common stock equivalents are included in the calculation of diluted earnings per share only in periods of net income. Such common stock equivalents are excluded in the calculation of diluted net loss per share in periods of net loss as inclusion of such amounts would be anti-dilutive. Outstanding pre-funded warrants as of December 31, 2021 and 2020 of 12,663,010 are considered outstanding as of their issuance date and are included in the basic and diluted net loss per share calculation because they are fully vested and exercisable at any time for a nominal cash consideration.</t>
        </is>
      </c>
    </row>
    <row r="10">
      <c r="A10" s="4" t="inlineStr">
        <is>
          <t>Intangible assets subject to amortization</t>
        </is>
      </c>
      <c r="B10" s="4" t="inlineStr">
        <is>
          <t>Intangible assets subject to amortization Long-lived intangible assets are recorded at the acquired cost and amortized using the straight-line method over their estimated useful life. The intangible asset is tested for impairment when events or changes in circumstances indicate that the carrying value of the asset may not be recoverable. The Company recognizes an impairment loss when carrying amount is not recoverable and the estimated fair value of the intangible asset is less than its carrying value. Based on management’s assessment there were no indicators of impairment of intangible assets as of December 31, 2021 and 2020.</t>
        </is>
      </c>
    </row>
    <row r="11">
      <c r="A11" s="4" t="inlineStr">
        <is>
          <t>Income taxes</t>
        </is>
      </c>
      <c r="B11" s="4" t="inlineStr">
        <is>
          <t>Income taxes The Company accounts for income taxes using an asset and liability approach that requires the recognition of deferred tax assets and liabilities for the differences between events that have been recognized in the Company’s consolidated financial statements and the tax bases of assets and liabilities and tax carryforwards recognized at enacted tax rates. The measurement of deferred tax assets is reduced, if necessary, to the amount more likely than not to be realized by a valuation allowance. Investment tax credits relating to scientific research and experimental development are accounted for as a reduction in operating expenses. They are recorded in the period when there is reasonable assurance the credits will be realized. If investment tax credit amounts subsequently received are less or more than originally recorded, the difference is treated as a change in estimate.</t>
        </is>
      </c>
    </row>
    <row r="12">
      <c r="A12" s="4" t="inlineStr">
        <is>
          <t>Research and development costs</t>
        </is>
      </c>
      <c r="B12" s="4" t="inlineStr">
        <is>
          <t>Research and development costsResearch and development costs are charged to expense as incurred and include items such as: employee related expenses, including salaries, stock-based compensation, and benefits, expenses incurred under agreements with contract research organizations that conduct clinical trials and preclinical studies, the cost of acquiring, developing, and manufacturing clinical trial materials, facilities, and other expenses, which include direct and allocated expenses for rent and maintenance of facilities, and other supplies and costs associated with clinical trials, preclinical activities, and regulatory operations. Development costs are expensed in the period incurred unless management believes a development project meets generally accepted accounting criteria for deferral and amortization. No product development expenditures have been deferred to date. The Company records costs for certain development activities based on management’s evaluation of the progress to completion of specific tasks or information provided to the Company by vendors on their actual costs incurred. Payments for these activities are based on the terms of the individual arrangements, which may differ from the pattern of costs incurred, and are reflected in the consolidated financial statements as prepaid or accrued expense.</t>
        </is>
      </c>
    </row>
    <row r="13">
      <c r="A13" s="4" t="inlineStr">
        <is>
          <t>Accounting for stock-based compensation</t>
        </is>
      </c>
      <c r="B13" s="4" t="inlineStr">
        <is>
          <t>Accounting for stock-based compensation The Company has issued stock options and restricted stock units (“RSUs”). The Company measures the cost of services received in exchange for an award of equity instruments based on the grant-date fair value of the award. The cost of such award is recognized on a straight-line basis over the requisite service period, which is generally the vesting period. Awards subject to performance-based vesting requirements are expensed utilizing a graded vesting model if achievement of the performance criteria is determined to be probable. The Company accounts for forfeitures as they occur. The Company utilizes newly issued shares to satisfy option exercises, the vesting of RSUs, and Employee Stock Purchase Plan purchases. The Company estimates the fair value of options using the Black-Scholes option pricing model on the grant date. This approximation uses assumptions regarding a number of inputs that requires management to make significant estimates and judgments. The expected term represents the period that the Company’s stock-based awards are expected to be outstanding. As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for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 The fair value of each RSU is measured using the closing price of the Company’s common stock on the date of grant.</t>
        </is>
      </c>
    </row>
    <row r="14">
      <c r="A14" s="4" t="inlineStr">
        <is>
          <t>Segment reporting</t>
        </is>
      </c>
      <c r="B14" s="4" t="inlineStr">
        <is>
          <t>Segment reporting The Company operates in one segment, the research and development of de novo protein therapeutics using sophisticated computational algorithms and methods to address unmet medical needs. The Company's primary areas of focus are in oncology, inflammation, and autoimmunity. The Company’s operations and its assets are held in the United States.</t>
        </is>
      </c>
    </row>
    <row r="15">
      <c r="A15" s="4" t="inlineStr">
        <is>
          <t>Fair value of financial instruments</t>
        </is>
      </c>
      <c r="B15" s="4" t="inlineStr">
        <is>
          <t>Fair value of financial instrumentsThe carrying amounts of certain of the Company’s financial instruments, including cash and cash equivalents, restricted cash, receivables, accounts payable, and other liabilities, approximate their fair values because of their nature and/or short maturities.</t>
        </is>
      </c>
    </row>
    <row r="16">
      <c r="A16" s="4" t="inlineStr">
        <is>
          <t>Concentration of credit risk</t>
        </is>
      </c>
      <c r="B16" s="4" t="inlineStr">
        <is>
          <t>Concentration of credit riskFinancial instruments, which potentially subject the Company to significant concentrations of credit risk, consist primarily of cash and cash equivalents. Cash and cash equivalents are invested in accordance with the Company’s investment policy. The primary objective for the Company’s investment portfolio is the preservation of capital and maintenance of liquidity and includes guidelines on the quality of financial instruments and defines allowable investments that the Company believes minimizes the exposure to concentration of credit risk.</t>
        </is>
      </c>
    </row>
    <row r="17">
      <c r="A17" s="4" t="inlineStr">
        <is>
          <t>Recently issued and recently adopted accounting standards</t>
        </is>
      </c>
      <c r="B17" s="4" t="inlineStr">
        <is>
          <t>Recently issued and recently adopted accounting standards In December 2019, the FASB issued ASU 2019-12 “ Simplifying the Accounting for Income Taxes ”. The objective of the standard is to improve areas of GAAP by removing certain exceptions permitted by ASC Topic 740-- Income Taxes and clarifying existing guidance to facilitate consistent application. ASU 2019-12 is effective for fiscal years and interim periods beginning after December 15, 2020. The Company adopted this standard on January 1, 2021 on a prospective basis. The adoption of ASU 2019-12 did not have a material impact on the Company's financial condition, results of operations, cash flows, and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December 31, 2021 2020 Cash and cash equivalents $ 142,467 $ 192,556 Restricted cash 878 878 Total cash, cash equivalents, and restricted cash $ 143,345 $ 193,434 </t>
        </is>
      </c>
    </row>
    <row r="5">
      <c r="A5" s="4" t="inlineStr">
        <is>
          <t>Restrictions on Cash and Cash Equivalents</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December 31, 2021 2020 Cash and cash equivalents $ 142,467 $ 192,556 Restricted cash 878 878 Total cash, cash equivalents, and restricted cash $ 143,345 $ 193,4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consist of the following (in thousands): December 31, 2021 Cost Accumulated Amortization Net Book Value Laboratory equipment $ 6,237 $ 1,006 $ 5,231 Furniture, fixtures, and IT equipment 1,850 629 1,221 $ 8,087 $ 1,635 $ 6,452 December 31, 2020 Cost Accumulated Amortization Net Book Value Laboratory equipment $ 3,402 $ 426 $ 2,976 Furniture, fixtures, and IT equipment 753 159 594 $ 4,155 $ 585 $ 3,5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12 Months Ended</t>
        </is>
      </c>
    </row>
    <row r="2">
      <c r="B2" s="2" t="inlineStr">
        <is>
          <t>Dec. 31, 2021</t>
        </is>
      </c>
    </row>
    <row r="3">
      <c r="A3" s="3" t="inlineStr">
        <is>
          <t>Goodwill and Intangible Assets Disclosure [Abstract]</t>
        </is>
      </c>
    </row>
    <row r="4">
      <c r="A4" s="4" t="inlineStr">
        <is>
          <t>Schedule of Intangible Asset</t>
        </is>
      </c>
      <c r="B4" s="4" t="inlineStr">
        <is>
          <t xml:space="preserve">The following table summarizes intangible asset (in thousands): December 31, 2021 2020 Cost $ 659 $ 659 Accumulated amortization (531) (312) Net intangible asset $ 128 $ 3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12 Months Ended</t>
        </is>
      </c>
    </row>
    <row r="2">
      <c r="B2" s="2" t="inlineStr">
        <is>
          <t>Dec. 31, 2021</t>
        </is>
      </c>
    </row>
    <row r="3">
      <c r="A3" s="3" t="inlineStr">
        <is>
          <t>Payables and Accruals [Abstract]</t>
        </is>
      </c>
    </row>
    <row r="4">
      <c r="A4" s="4" t="inlineStr">
        <is>
          <t>Schedule of Accounts Payable and Other Liabilities</t>
        </is>
      </c>
      <c r="B4" s="4" t="inlineStr">
        <is>
          <t xml:space="preserve">Accrued liabilities consist of the following (in thousands): December 31, 2021 2020 Trade accounts payable $ 526 $ 1,323 Accrued clinical and preclinical expenses 2,399 1,687 Accrued compensation and vacation 3,263 3,244 Other accrued liabilities 1,227 927 $ 7,415 $ 7,1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 xml:space="preserve">The components of the lease expense were as follows (in thousands): December 31, 2021 2020 Finance lease cost Amortization of right-of-use asset $ 49 $ 46 Interest on lease liabilities 12 14 Operating lease cost 2,535 2,368 Short term lease cost 40 348 Variable lease cost 2,161 321 Total net lease cost $ 4,797 $ 3,097 </t>
        </is>
      </c>
    </row>
    <row r="5">
      <c r="A5" s="4" t="inlineStr">
        <is>
          <t>Supplemental Balance Sheet Information Related to Leases</t>
        </is>
      </c>
      <c r="B5" s="4" t="inlineStr">
        <is>
          <t>Supplemental balance sheet information related to leases is as follows: December 31, 2021 2020 Weighted average remaining lease term—finance leases 2.70 years 2.45 years Weighted average remaining lease term—operating leases 6.86 years 7.97 years Weighted average discount rate—finance leases 6.98% 7.11% Weighted average discount rate—operating leases 12.42% 12.88%</t>
        </is>
      </c>
    </row>
    <row r="6">
      <c r="A6" s="4" t="inlineStr">
        <is>
          <t>Supplemental Cash flow Information Related to Leases</t>
        </is>
      </c>
      <c r="B6" s="4" t="inlineStr">
        <is>
          <t xml:space="preserve">Supplemental cash flow information related to leases was as follows (in thousands): December 31, 2021 2020 Cash paid for amounts included in the measurement of operating lease liabilities $ 2,249 $ 460 Cash paid for amounts included in the measurement of finance lease liabilities $ 63 $ 60 </t>
        </is>
      </c>
    </row>
    <row r="7">
      <c r="A7" s="4" t="inlineStr">
        <is>
          <t>Schedule of Company's Operating Lease Liability</t>
        </is>
      </c>
      <c r="B7" s="4" t="inlineStr">
        <is>
          <t xml:space="preserve">At December 31, 2021, the future payments under the Company’s operating and finance lease liabilities were as follows (in thousands): Finance Lease Operating Lease 2022 $ 64 $ 2,657 2023 64 2,718 2024 4 2,781 2025 4 2,845 2026 1 2,806 Thereafter — 5,391 Total undiscounted lease payments 137 19,198 Less: imputed interest (15) (6,336) Total lease liabilities 122 12,862 Less: current portion (55) (1,166) Non-current lease liabilities—December 31, 2021 $ 67 $ 11,696 </t>
        </is>
      </c>
    </row>
    <row r="8">
      <c r="A8" s="4" t="inlineStr">
        <is>
          <t>Schedule of Company's Finance Lease Liability</t>
        </is>
      </c>
      <c r="B8" s="4" t="inlineStr">
        <is>
          <t xml:space="preserve">At December 31, 2021, the future payments under the Company’s operating and finance lease liabilities were as follows (in thousands): Finance Lease Operating Lease 2022 $ 64 $ 2,657 2023 64 2,718 2024 4 2,781 2025 4 2,845 2026 1 2,806 Thereafter — 5,391 Total undiscounted lease payments 137 19,198 Less: imputed interest (15) (6,336) Total lease liabilities 122 12,862 Less: current portion (55) (1,166) Non-current lease liabilities—December 31, 2021 $ 67 $ 11,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Option Activity</t>
        </is>
      </c>
      <c r="B4" s="4" t="inlineStr">
        <is>
          <t xml:space="preserve">A summary of the Company's stock option activity and related information for the year ended December 31, 2021 is as follows: Number of Shares Weighted Average Weighted Aggregate Outstanding at December 31, 2020 6,846,289 $ 6.42 8.71 $ 53,127 Options granted 3,346,049 $ 8.70 Options exercised (124,928) $ 3.28 Options cancelled/forfeited (1,103,465) $ 7.31 Outstanding at December 31, 2021 8,963,945 $ 7.20 8.32 $ 6,912 Exercisable as of December 31, 2021 3,665,224 $ 5.99 7.45 $ 4,729 </t>
        </is>
      </c>
    </row>
    <row r="5">
      <c r="A5" s="4" t="inlineStr">
        <is>
          <t>Schedule of Weighted Average Assumptions</t>
        </is>
      </c>
      <c r="B5" s="4" t="inlineStr">
        <is>
          <t>The fair value of stock options granted is estimated using the Black-Scholes option pricing model with the following weighted average assumptions: December 31, 2021 2020 Expected volatility 89 % 93 % Expected dividends 0 % 0 % Expected terms (years) 6.03 6.02 Risk free rate 0.93 % 0.42 %</t>
        </is>
      </c>
    </row>
    <row r="6">
      <c r="A6" s="4" t="inlineStr">
        <is>
          <t>Schedule of RSU Activity</t>
        </is>
      </c>
      <c r="B6" s="4" t="inlineStr">
        <is>
          <t xml:space="preserve">A summary of the Company's restricted stock unit activity and related information for the year ended December 31, 2021 is as follows: Number of Weighted Non-vested at December 31, 2020 186,500 $ 8.19 Restricted stock units granted 70,000 $ 12.94 Restricted stock units vested (84,500) $ 7.20 Restricted stock units forfeited (40,000) $ 12.70 Non-vested at December 31, 2021 132,000 $ 9.97 </t>
        </is>
      </c>
    </row>
    <row r="7">
      <c r="A7" s="4" t="inlineStr">
        <is>
          <t>Summary of Stock-based Compensation Expense</t>
        </is>
      </c>
      <c r="B7" s="4" t="inlineStr">
        <is>
          <t xml:space="preserve">Stock-based compensation expense is classified in the consolidated statements of operations as follows (in thousands): December 31, 2021 2020 Research and development expenses $ 5,095 $ 1,999 General and administrative expenses 6,462 3,623 Total stock-based compensation expense $ 11,557 $ 5,6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42467</v>
      </c>
      <c r="C3" s="7" t="n">
        <v>192556</v>
      </c>
    </row>
    <row r="4">
      <c r="A4" s="4" t="inlineStr">
        <is>
          <t>Other current assets</t>
        </is>
      </c>
      <c r="B4" s="6" t="n">
        <v>1522</v>
      </c>
      <c r="C4" s="6" t="n">
        <v>1966</v>
      </c>
    </row>
    <row r="5">
      <c r="A5" s="4" t="inlineStr">
        <is>
          <t>Total current assets</t>
        </is>
      </c>
      <c r="B5" s="6" t="n">
        <v>143989</v>
      </c>
      <c r="C5" s="6" t="n">
        <v>194522</v>
      </c>
    </row>
    <row r="6">
      <c r="A6" s="4" t="inlineStr">
        <is>
          <t>Property and equipment, net</t>
        </is>
      </c>
      <c r="B6" s="6" t="n">
        <v>6452</v>
      </c>
      <c r="C6" s="6" t="n">
        <v>3570</v>
      </c>
    </row>
    <row r="7">
      <c r="A7" s="4" t="inlineStr">
        <is>
          <t>Operating lease right-of-use asset</t>
        </is>
      </c>
      <c r="B7" s="6" t="n">
        <v>10766</v>
      </c>
      <c r="C7" s="6" t="n">
        <v>10154</v>
      </c>
    </row>
    <row r="8">
      <c r="A8" s="4" t="inlineStr">
        <is>
          <t>Intangible asset, net</t>
        </is>
      </c>
      <c r="B8" s="6" t="n">
        <v>128</v>
      </c>
      <c r="C8" s="6" t="n">
        <v>347</v>
      </c>
    </row>
    <row r="9">
      <c r="A9" s="4" t="inlineStr">
        <is>
          <t>Other non-current assets</t>
        </is>
      </c>
      <c r="B9" s="6" t="n">
        <v>1928</v>
      </c>
      <c r="C9" s="6" t="n">
        <v>1926</v>
      </c>
    </row>
    <row r="10">
      <c r="A10" s="4" t="inlineStr">
        <is>
          <t>Total assets</t>
        </is>
      </c>
      <c r="B10" s="6" t="n">
        <v>163263</v>
      </c>
      <c r="C10" s="6" t="n">
        <v>210519</v>
      </c>
    </row>
    <row r="11">
      <c r="A11" s="3" t="inlineStr">
        <is>
          <t>Current liabilities</t>
        </is>
      </c>
    </row>
    <row r="12">
      <c r="A12" s="4" t="inlineStr">
        <is>
          <t>Accounts payable and other liabilities</t>
        </is>
      </c>
      <c r="B12" s="6" t="n">
        <v>7415</v>
      </c>
      <c r="C12" s="6" t="n">
        <v>7181</v>
      </c>
    </row>
    <row r="13">
      <c r="A13" s="4" t="inlineStr">
        <is>
          <t>Operating lease liability</t>
        </is>
      </c>
      <c r="B13" s="6" t="n">
        <v>1166</v>
      </c>
      <c r="C13" s="6" t="n">
        <v>659</v>
      </c>
    </row>
    <row r="14">
      <c r="A14" s="4" t="inlineStr">
        <is>
          <t>Finance lease liability</t>
        </is>
      </c>
      <c r="B14" s="6" t="n">
        <v>55</v>
      </c>
      <c r="C14" s="6" t="n">
        <v>49</v>
      </c>
    </row>
    <row r="15">
      <c r="A15" s="4" t="inlineStr">
        <is>
          <t>Total current liabilities</t>
        </is>
      </c>
      <c r="B15" s="6" t="n">
        <v>8636</v>
      </c>
      <c r="C15" s="6" t="n">
        <v>7889</v>
      </c>
    </row>
    <row r="16">
      <c r="A16" s="4" t="inlineStr">
        <is>
          <t>Non-current operating lease liability</t>
        </is>
      </c>
      <c r="B16" s="6" t="n">
        <v>11696</v>
      </c>
      <c r="C16" s="6" t="n">
        <v>11306</v>
      </c>
    </row>
    <row r="17">
      <c r="A17" s="4" t="inlineStr">
        <is>
          <t>Non-current finance lease liability</t>
        </is>
      </c>
      <c r="B17" s="6" t="n">
        <v>67</v>
      </c>
      <c r="C17" s="6" t="n">
        <v>108</v>
      </c>
    </row>
    <row r="18">
      <c r="A18" s="4" t="inlineStr">
        <is>
          <t>Total liabilities</t>
        </is>
      </c>
      <c r="B18" s="6" t="n">
        <v>20399</v>
      </c>
      <c r="C18" s="6" t="n">
        <v>19303</v>
      </c>
    </row>
    <row r="19">
      <c r="A19" s="3" t="inlineStr">
        <is>
          <t>Stockholders’ equity</t>
        </is>
      </c>
    </row>
    <row r="20">
      <c r="A20" s="4" t="inlineStr">
        <is>
          <t>Common stock, $0.000001 par value - authorized, 100,000,000 as of December 31, 2021 and December 31, 2020; issued and outstanding, 42,457,471 as of December 31, 2021 and 42,196,296 as of December 31, 2020.</t>
        </is>
      </c>
      <c r="B20" s="6" t="n">
        <v>0</v>
      </c>
      <c r="C20" s="6" t="n">
        <v>0</v>
      </c>
    </row>
    <row r="21">
      <c r="A21" s="4" t="inlineStr">
        <is>
          <t>Preferred stock, $0.000001 par value - authorized, 5,000,000 as of December 31, 2021 and December 31, 2020; issued and outstanding, 0 as of December 31, 2021 and December 31, 2020</t>
        </is>
      </c>
      <c r="B21" s="6" t="n">
        <v>0</v>
      </c>
      <c r="C21" s="6" t="n">
        <v>0</v>
      </c>
    </row>
    <row r="22">
      <c r="A22" s="4" t="inlineStr">
        <is>
          <t>Additional paid-in capital</t>
        </is>
      </c>
      <c r="B22" s="6" t="n">
        <v>536362</v>
      </c>
      <c r="C22" s="6" t="n">
        <v>524022</v>
      </c>
    </row>
    <row r="23">
      <c r="A23" s="4" t="inlineStr">
        <is>
          <t>Accumulated deficit</t>
        </is>
      </c>
      <c r="B23" s="6" t="n">
        <v>-393498</v>
      </c>
      <c r="C23" s="6" t="n">
        <v>-332806</v>
      </c>
    </row>
    <row r="24">
      <c r="A24" s="4" t="inlineStr">
        <is>
          <t>Total stockholders’ equity</t>
        </is>
      </c>
      <c r="B24" s="6" t="n">
        <v>142864</v>
      </c>
      <c r="C24" s="6" t="n">
        <v>191216</v>
      </c>
    </row>
    <row r="25">
      <c r="A25" s="4" t="inlineStr">
        <is>
          <t>Total liabilities and stockholders’ equity</t>
        </is>
      </c>
      <c r="B25" s="7" t="n">
        <v>163263</v>
      </c>
      <c r="C25" s="7" t="n">
        <v>210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1</t>
        </is>
      </c>
    </row>
    <row r="3">
      <c r="A3" s="3" t="inlineStr">
        <is>
          <t>Other Income and Expenses [Abstract]</t>
        </is>
      </c>
    </row>
    <row r="4">
      <c r="A4" s="4" t="inlineStr">
        <is>
          <t>Schedule of Other Income, Net</t>
        </is>
      </c>
      <c r="B4" s="4" t="inlineStr">
        <is>
          <t xml:space="preserve">Other income is presented for all periods (in thousands): December 31 2021 2020 Interest income $ 19 $ 490 Foreign exchange gains (losses) (1) 5 Other expenses (12) (44) $ 6 $ 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loss per common stock (Tables)</t>
        </is>
      </c>
      <c r="B1" s="2" t="inlineStr">
        <is>
          <t>12 Months Ended</t>
        </is>
      </c>
    </row>
    <row r="2">
      <c r="B2" s="2" t="inlineStr">
        <is>
          <t>Dec. 31, 2021</t>
        </is>
      </c>
    </row>
    <row r="3">
      <c r="A3" s="3" t="inlineStr">
        <is>
          <t>Earnings Per Share [Abstract]</t>
        </is>
      </c>
    </row>
    <row r="4">
      <c r="A4" s="4" t="inlineStr">
        <is>
          <t>Schedule of Securities Excluded From Computation of Earnings Per Share</t>
        </is>
      </c>
      <c r="B4" s="4" t="inlineStr">
        <is>
          <t xml:space="preserve">The Company excluded the following potentially dilutive shares from diluted net loss per share as the effect would have been anti-dilutive for all periods presented: December 31, 2021 2020 Outstanding stock options 8,963,945 6,848,289 Restricted stock units 132,000 186,500 Shares issuable under 2020 ESPP 53,446 22,521 9,149,391 7,057,3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Recovery</t>
        </is>
      </c>
      <c r="B4" s="4" t="inlineStr">
        <is>
          <t>Income tax recovery varies from the amounts that would be computed by applying the expected U.S. federal income tax rate (21%) as shown in the following table: December 31, 2021 2020 Statutory federal income tax rate (21.0) % (21.0) % Foreign rate differential — (0.1) Stock-based compensation 2.0 1.8 Disposal of Aquinox Canada — (5.2) Change in valuation allowance 21.2 26.5 Expiration of NOLs (section 382) — 0.5 Tax credits (2.2) (2.5) Income tax recovery — % — %</t>
        </is>
      </c>
    </row>
    <row r="5">
      <c r="A5" s="4" t="inlineStr">
        <is>
          <t>Schedule of Net (Loss) Income Before Taxes</t>
        </is>
      </c>
      <c r="B5" s="4" t="inlineStr">
        <is>
          <t>Net loss before taxes (in thousands): Years Ended December 31, 2021 2020 Canada $ — $ (522) U.S. (60,692) (32,755) Total $ (60,692) $ (33,277)</t>
        </is>
      </c>
    </row>
    <row r="6">
      <c r="A6" s="4" t="inlineStr">
        <is>
          <t>Components of Deferred Income Tax Assets</t>
        </is>
      </c>
      <c r="B6" s="4" t="inlineStr">
        <is>
          <t xml:space="preserve">The significant components of the deferred income tax assets are as follows (in thousands): December 31, 2021 2020 Deferred tax assets: U.S. net operating losses $ 22,863 $ 12,328 Research and development deductions and credits 2,414 1,040 Intangibles 457 422 Lease liability 2,701 2,513 Stock-based compensation 1,695 717 Other 186 162 Total deferred tax assets: 30,316 17,182 Deferred income tax liabilities Right-of-use assets 2,261 2,132 Other 287 157 Total deferred tax liabilities 2,548 2,289 Net deferred income tax assets 27,768 14,893 Less: valuation allowance (27,768) (14,893) Deferred tax assets, net of valuation allowanc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Basis of presentation and summary of significant accounting policies - Additional Information (Details) $ in Millions</t>
        </is>
      </c>
      <c r="B1" s="2" t="inlineStr">
        <is>
          <t>12 Months Ended</t>
        </is>
      </c>
    </row>
    <row r="2">
      <c r="B2" s="2" t="inlineStr">
        <is>
          <t>Dec. 31, 2021USD ($)segmentshares</t>
        </is>
      </c>
      <c r="C2" s="2" t="inlineStr">
        <is>
          <t>Dec. 31, 2020USD ($)shares</t>
        </is>
      </c>
    </row>
    <row r="3">
      <c r="A3" s="3" t="inlineStr">
        <is>
          <t>Significant Accounting Policies [Line Items]</t>
        </is>
      </c>
    </row>
    <row r="4">
      <c r="A4" s="4" t="inlineStr">
        <is>
          <t>Outstanding pre-funded warrants (in shares) | shares</t>
        </is>
      </c>
      <c r="B4" s="6" t="n">
        <v>12663010</v>
      </c>
      <c r="C4" s="6" t="n">
        <v>12663010</v>
      </c>
    </row>
    <row r="5">
      <c r="A5" s="4" t="inlineStr">
        <is>
          <t>Number of operating segments | segment</t>
        </is>
      </c>
      <c r="B5" s="6" t="n">
        <v>1</v>
      </c>
    </row>
    <row r="6">
      <c r="A6" s="4" t="inlineStr">
        <is>
          <t>Money market funds</t>
        </is>
      </c>
    </row>
    <row r="7">
      <c r="A7" s="3" t="inlineStr">
        <is>
          <t>Significant Accounting Policies [Line Items]</t>
        </is>
      </c>
    </row>
    <row r="8">
      <c r="A8" s="4" t="inlineStr">
        <is>
          <t>Money market funds | $</t>
        </is>
      </c>
      <c r="B8" s="5" t="n">
        <v>140.9</v>
      </c>
      <c r="C8" s="5" t="n">
        <v>108.3</v>
      </c>
    </row>
    <row r="9">
      <c r="A9" s="4" t="inlineStr">
        <is>
          <t>Minimum</t>
        </is>
      </c>
    </row>
    <row r="10">
      <c r="A10" s="3" t="inlineStr">
        <is>
          <t>Significant Accounting Policies [Line Items]</t>
        </is>
      </c>
    </row>
    <row r="11">
      <c r="A11" s="4" t="inlineStr">
        <is>
          <t>Property and equipment useful life</t>
        </is>
      </c>
      <c r="B11" s="4" t="inlineStr">
        <is>
          <t>3 years</t>
        </is>
      </c>
    </row>
    <row r="12">
      <c r="A12" s="4" t="inlineStr">
        <is>
          <t>Maximum</t>
        </is>
      </c>
    </row>
    <row r="13">
      <c r="A13" s="3" t="inlineStr">
        <is>
          <t>Significant Accounting Policies [Line Items]</t>
        </is>
      </c>
    </row>
    <row r="14">
      <c r="A14" s="4" t="inlineStr">
        <is>
          <t>Property and equipment useful life</t>
        </is>
      </c>
      <c r="B14" s="4" t="inlineStr">
        <is>
          <t>7 years</t>
        </is>
      </c>
    </row>
    <row r="15">
      <c r="A15" s="4" t="inlineStr">
        <is>
          <t>Office | Maximum</t>
        </is>
      </c>
    </row>
    <row r="16">
      <c r="A16" s="3" t="inlineStr">
        <is>
          <t>Significant Accounting Policies [Line Items]</t>
        </is>
      </c>
    </row>
    <row r="17">
      <c r="A17" s="4" t="inlineStr">
        <is>
          <t>Lease term</t>
        </is>
      </c>
      <c r="B17" s="4" t="inlineStr">
        <is>
          <t>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Cash and cash equivalents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7" t="n">
        <v>142467</v>
      </c>
      <c r="C3" s="7" t="n">
        <v>192556</v>
      </c>
    </row>
    <row r="4">
      <c r="A4" s="4" t="inlineStr">
        <is>
          <t>Restricted cash</t>
        </is>
      </c>
      <c r="B4" s="6" t="n">
        <v>878</v>
      </c>
      <c r="C4" s="6" t="n">
        <v>878</v>
      </c>
    </row>
    <row r="5">
      <c r="A5" s="4" t="inlineStr">
        <is>
          <t>Total cash, cash equivalents, and restricted cash</t>
        </is>
      </c>
      <c r="B5" s="7" t="n">
        <v>143345</v>
      </c>
      <c r="C5" s="7" t="n">
        <v>193434</v>
      </c>
      <c r="D5" s="7" t="n">
        <v>1430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1</t>
        </is>
      </c>
      <c r="C1" s="2" t="inlineStr">
        <is>
          <t>Dec. 31, 2020</t>
        </is>
      </c>
    </row>
    <row r="2">
      <c r="A2" s="3" t="inlineStr">
        <is>
          <t>Property, Plant and Equipment [Line Items]</t>
        </is>
      </c>
    </row>
    <row r="3">
      <c r="A3" s="4" t="inlineStr">
        <is>
          <t>Cost</t>
        </is>
      </c>
      <c r="B3" s="7" t="n">
        <v>8087</v>
      </c>
      <c r="C3" s="7" t="n">
        <v>4155</v>
      </c>
    </row>
    <row r="4">
      <c r="A4" s="4" t="inlineStr">
        <is>
          <t>Accumulated Amortization</t>
        </is>
      </c>
      <c r="B4" s="6" t="n">
        <v>1635</v>
      </c>
      <c r="C4" s="6" t="n">
        <v>585</v>
      </c>
    </row>
    <row r="5">
      <c r="A5" s="4" t="inlineStr">
        <is>
          <t>Net Book Value</t>
        </is>
      </c>
      <c r="B5" s="6" t="n">
        <v>6452</v>
      </c>
      <c r="C5" s="6" t="n">
        <v>3570</v>
      </c>
    </row>
    <row r="6">
      <c r="A6" s="4" t="inlineStr">
        <is>
          <t>Laboratory equipment</t>
        </is>
      </c>
    </row>
    <row r="7">
      <c r="A7" s="3" t="inlineStr">
        <is>
          <t>Property, Plant and Equipment [Line Items]</t>
        </is>
      </c>
    </row>
    <row r="8">
      <c r="A8" s="4" t="inlineStr">
        <is>
          <t>Cost</t>
        </is>
      </c>
      <c r="B8" s="6" t="n">
        <v>6237</v>
      </c>
      <c r="C8" s="6" t="n">
        <v>3402</v>
      </c>
    </row>
    <row r="9">
      <c r="A9" s="4" t="inlineStr">
        <is>
          <t>Accumulated Amortization</t>
        </is>
      </c>
      <c r="B9" s="6" t="n">
        <v>1006</v>
      </c>
      <c r="C9" s="6" t="n">
        <v>426</v>
      </c>
    </row>
    <row r="10">
      <c r="A10" s="4" t="inlineStr">
        <is>
          <t>Net Book Value</t>
        </is>
      </c>
      <c r="B10" s="6" t="n">
        <v>5231</v>
      </c>
      <c r="C10" s="6" t="n">
        <v>2976</v>
      </c>
    </row>
    <row r="11">
      <c r="A11" s="4" t="inlineStr">
        <is>
          <t>Furniture, fixtures, and IT equipment</t>
        </is>
      </c>
    </row>
    <row r="12">
      <c r="A12" s="3" t="inlineStr">
        <is>
          <t>Property, Plant and Equipment [Line Items]</t>
        </is>
      </c>
    </row>
    <row r="13">
      <c r="A13" s="4" t="inlineStr">
        <is>
          <t>Cost</t>
        </is>
      </c>
      <c r="B13" s="6" t="n">
        <v>1850</v>
      </c>
      <c r="C13" s="6" t="n">
        <v>753</v>
      </c>
    </row>
    <row r="14">
      <c r="A14" s="4" t="inlineStr">
        <is>
          <t>Accumulated Amortization</t>
        </is>
      </c>
      <c r="B14" s="6" t="n">
        <v>629</v>
      </c>
      <c r="C14" s="6" t="n">
        <v>159</v>
      </c>
    </row>
    <row r="15">
      <c r="A15" s="4" t="inlineStr">
        <is>
          <t>Net Book Value</t>
        </is>
      </c>
      <c r="B15" s="7" t="n">
        <v>1221</v>
      </c>
      <c r="C15" s="7" t="n">
        <v>5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1</v>
      </c>
      <c r="C4" s="5" t="n">
        <v>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net - Summary of Intangible Asset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Cost</t>
        </is>
      </c>
      <c r="B4" s="7" t="n">
        <v>659</v>
      </c>
      <c r="C4" s="7" t="n">
        <v>659</v>
      </c>
    </row>
    <row r="5">
      <c r="A5" s="4" t="inlineStr">
        <is>
          <t>Accumulated amortization</t>
        </is>
      </c>
      <c r="B5" s="6" t="n">
        <v>-531</v>
      </c>
      <c r="C5" s="6" t="n">
        <v>-312</v>
      </c>
    </row>
    <row r="6">
      <c r="A6" s="4" t="inlineStr">
        <is>
          <t>Net intangible asset</t>
        </is>
      </c>
      <c r="B6" s="6" t="n">
        <v>128</v>
      </c>
      <c r="C6" s="6" t="n">
        <v>347</v>
      </c>
    </row>
    <row r="7">
      <c r="A7" s="4" t="inlineStr">
        <is>
          <t>Amortization expense</t>
        </is>
      </c>
      <c r="B7" s="7" t="n">
        <v>200</v>
      </c>
      <c r="C7" s="7" t="n">
        <v>200</v>
      </c>
    </row>
    <row r="8">
      <c r="A8" s="4" t="inlineStr">
        <is>
          <t>Intangible asset useful life</t>
        </is>
      </c>
      <c r="B8" s="4" t="inlineStr">
        <is>
          <t>3 years</t>
        </is>
      </c>
    </row>
    <row r="9">
      <c r="A9" s="4" t="inlineStr">
        <is>
          <t>Expected amortization expense 2022</t>
        </is>
      </c>
      <c r="B9" s="7" t="n">
        <v>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s) - USD ($) $ in Thousands</t>
        </is>
      </c>
      <c r="B1" s="2" t="inlineStr">
        <is>
          <t>Dec. 31, 2021</t>
        </is>
      </c>
      <c r="C1" s="2" t="inlineStr">
        <is>
          <t>Dec. 31, 2020</t>
        </is>
      </c>
    </row>
    <row r="2">
      <c r="A2" s="3" t="inlineStr">
        <is>
          <t>Payables and Accruals [Abstract]</t>
        </is>
      </c>
    </row>
    <row r="3">
      <c r="A3" s="4" t="inlineStr">
        <is>
          <t>Trade accounts payable</t>
        </is>
      </c>
      <c r="B3" s="7" t="n">
        <v>526</v>
      </c>
      <c r="C3" s="7" t="n">
        <v>1323</v>
      </c>
    </row>
    <row r="4">
      <c r="A4" s="4" t="inlineStr">
        <is>
          <t>Accrued clinical and preclinical expenses</t>
        </is>
      </c>
      <c r="B4" s="6" t="n">
        <v>2399</v>
      </c>
      <c r="C4" s="6" t="n">
        <v>1687</v>
      </c>
    </row>
    <row r="5">
      <c r="A5" s="4" t="inlineStr">
        <is>
          <t>Accrued compensation and vacation</t>
        </is>
      </c>
      <c r="B5" s="6" t="n">
        <v>3263</v>
      </c>
      <c r="C5" s="6" t="n">
        <v>3244</v>
      </c>
    </row>
    <row r="6">
      <c r="A6" s="4" t="inlineStr">
        <is>
          <t>Other accrued liabilities</t>
        </is>
      </c>
      <c r="B6" s="6" t="n">
        <v>1227</v>
      </c>
      <c r="C6" s="6" t="n">
        <v>927</v>
      </c>
    </row>
    <row r="7">
      <c r="A7" s="4" t="inlineStr">
        <is>
          <t>Accounts payable and other liabilities</t>
        </is>
      </c>
      <c r="B7" s="7" t="n">
        <v>7415</v>
      </c>
      <c r="C7" s="7" t="n">
        <v>71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4" customWidth="1" min="2" max="2"/>
    <col width="30" customWidth="1" min="3" max="3"/>
    <col width="28" customWidth="1" min="4" max="4"/>
    <col width="21" customWidth="1" min="5" max="5"/>
  </cols>
  <sheetData>
    <row r="1">
      <c r="A1" s="1" t="inlineStr">
        <is>
          <t>Leases - Additional Information (Details) $ in Thousands</t>
        </is>
      </c>
      <c r="B1" s="2" t="inlineStr">
        <is>
          <t>1 Months Ended</t>
        </is>
      </c>
      <c r="C1" s="2" t="inlineStr">
        <is>
          <t>12 Months Ended</t>
        </is>
      </c>
    </row>
    <row r="2">
      <c r="B2" s="2" t="inlineStr">
        <is>
          <t>Jun. 30, 2020USD ($)ft²</t>
        </is>
      </c>
      <c r="C2" s="2" t="inlineStr">
        <is>
          <t>Dec. 31, 2021USD ($)ft²option</t>
        </is>
      </c>
      <c r="D2" s="2" t="inlineStr">
        <is>
          <t>Dec. 31, 2020USD ($)</t>
        </is>
      </c>
      <c r="E2" s="2" t="inlineStr">
        <is>
          <t>Jan. 31, 2020USD ($)</t>
        </is>
      </c>
    </row>
    <row r="3">
      <c r="A3" s="3" t="inlineStr">
        <is>
          <t>Lessee, Lease, Description [Line Items]</t>
        </is>
      </c>
    </row>
    <row r="4">
      <c r="A4" s="4" t="inlineStr">
        <is>
          <t>Tenant improvement allowance</t>
        </is>
      </c>
      <c r="C4" s="7" t="n">
        <v>9500</v>
      </c>
    </row>
    <row r="5">
      <c r="A5" s="4" t="inlineStr">
        <is>
          <t>Increase in right-of-use-asset</t>
        </is>
      </c>
      <c r="C5" s="6" t="n">
        <v>0</v>
      </c>
      <c r="D5" s="7" t="n">
        <v>169</v>
      </c>
    </row>
    <row r="6">
      <c r="A6" s="4" t="inlineStr">
        <is>
          <t>Increase in lease liability</t>
        </is>
      </c>
      <c r="C6" s="6" t="n">
        <v>-687</v>
      </c>
      <c r="D6" s="6" t="n">
        <v>598</v>
      </c>
    </row>
    <row r="7">
      <c r="A7" s="4" t="inlineStr">
        <is>
          <t>Termination fees for lease termination</t>
        </is>
      </c>
      <c r="B7" s="7" t="n">
        <v>500</v>
      </c>
    </row>
    <row r="8">
      <c r="A8" s="4" t="inlineStr">
        <is>
          <t>Loss on termination of lease</t>
        </is>
      </c>
      <c r="B8" s="6" t="n">
        <v>300</v>
      </c>
    </row>
    <row r="9">
      <c r="A9" s="4" t="inlineStr">
        <is>
          <t>Loss on disposal of property and equipment</t>
        </is>
      </c>
      <c r="B9" s="7" t="n">
        <v>200</v>
      </c>
      <c r="C9" s="6" t="n">
        <v>0</v>
      </c>
      <c r="D9" s="6" t="n">
        <v>180</v>
      </c>
    </row>
    <row r="10">
      <c r="A10" s="4" t="inlineStr">
        <is>
          <t>Operating lease right-of-use asset</t>
        </is>
      </c>
      <c r="C10" s="6" t="n">
        <v>10766</v>
      </c>
      <c r="D10" s="6" t="n">
        <v>10154</v>
      </c>
    </row>
    <row r="11">
      <c r="A11" s="4" t="inlineStr">
        <is>
          <t>Finance lease right-of-use asset</t>
        </is>
      </c>
      <c r="C11" s="7" t="n">
        <v>200</v>
      </c>
      <c r="D11" s="7" t="n">
        <v>300</v>
      </c>
    </row>
    <row r="12">
      <c r="A12" s="4" t="inlineStr">
        <is>
          <t>Finance Lease, Right-of-Use Asset, Statement of Financial Position [Extensible Enumeration]</t>
        </is>
      </c>
      <c r="C12" s="4" t="inlineStr">
        <is>
          <t>Property and equipment, net</t>
        </is>
      </c>
      <c r="D12" s="4" t="inlineStr">
        <is>
          <t>Property and equipment, net</t>
        </is>
      </c>
    </row>
    <row r="13">
      <c r="A13" s="4" t="inlineStr">
        <is>
          <t>Standby Letters of Credit</t>
        </is>
      </c>
    </row>
    <row r="14">
      <c r="A14" s="3" t="inlineStr">
        <is>
          <t>Lessee, Lease, Description [Line Items]</t>
        </is>
      </c>
    </row>
    <row r="15">
      <c r="A15" s="4" t="inlineStr">
        <is>
          <t>Security deposit</t>
        </is>
      </c>
      <c r="E15" s="7" t="n">
        <v>500</v>
      </c>
    </row>
    <row r="16">
      <c r="A16" s="4" t="inlineStr">
        <is>
          <t>Washington</t>
        </is>
      </c>
    </row>
    <row r="17">
      <c r="A17" s="3" t="inlineStr">
        <is>
          <t>Lessee, Lease, Description [Line Items]</t>
        </is>
      </c>
    </row>
    <row r="18">
      <c r="A18" s="4" t="inlineStr">
        <is>
          <t>Number of options to extend lease | option</t>
        </is>
      </c>
      <c r="C18" s="6" t="n">
        <v>2</v>
      </c>
    </row>
    <row r="19">
      <c r="A19" s="4" t="inlineStr">
        <is>
          <t>Lease agreement extended period</t>
        </is>
      </c>
      <c r="C19" s="4" t="inlineStr">
        <is>
          <t>5 years</t>
        </is>
      </c>
    </row>
    <row r="20">
      <c r="A20" s="4" t="inlineStr">
        <is>
          <t>Washington | Office space, principal executive offices and laboratory</t>
        </is>
      </c>
    </row>
    <row r="21">
      <c r="A21" s="3" t="inlineStr">
        <is>
          <t>Lessee, Lease, Description [Line Items]</t>
        </is>
      </c>
    </row>
    <row r="22">
      <c r="A22" s="4" t="inlineStr">
        <is>
          <t>Lease agreement, square feet of office space | ft²</t>
        </is>
      </c>
      <c r="C22" s="6" t="n">
        <v>33300</v>
      </c>
    </row>
    <row r="23">
      <c r="A23" s="4" t="inlineStr">
        <is>
          <t>Number of options to extend lease | option</t>
        </is>
      </c>
      <c r="C23" s="6" t="n">
        <v>2</v>
      </c>
    </row>
    <row r="24">
      <c r="A24" s="4" t="inlineStr">
        <is>
          <t>Lease agreement extended period</t>
        </is>
      </c>
      <c r="C24" s="4" t="inlineStr">
        <is>
          <t>5 years</t>
        </is>
      </c>
    </row>
    <row r="25">
      <c r="A25" s="4" t="inlineStr">
        <is>
          <t>Washington | Office space, former principal executive offices and laboratory</t>
        </is>
      </c>
    </row>
    <row r="26">
      <c r="A26" s="3" t="inlineStr">
        <is>
          <t>Lessee, Lease, Description [Line Items]</t>
        </is>
      </c>
    </row>
    <row r="27">
      <c r="A27" s="4" t="inlineStr">
        <is>
          <t>Lease agreement, square feet of office space | ft²</t>
        </is>
      </c>
      <c r="C27" s="6" t="n">
        <v>6272</v>
      </c>
    </row>
    <row r="28">
      <c r="A28" s="4" t="inlineStr">
        <is>
          <t>Washington | Office space, additional offices and laboratory</t>
        </is>
      </c>
    </row>
    <row r="29">
      <c r="A29" s="3" t="inlineStr">
        <is>
          <t>Lessee, Lease, Description [Line Items]</t>
        </is>
      </c>
    </row>
    <row r="30">
      <c r="A30" s="4" t="inlineStr">
        <is>
          <t>Renewal term</t>
        </is>
      </c>
      <c r="C30" s="4" t="inlineStr">
        <is>
          <t>28 months</t>
        </is>
      </c>
    </row>
    <row r="31">
      <c r="A31" s="4" t="inlineStr">
        <is>
          <t>Increase in right-of-use-asset</t>
        </is>
      </c>
      <c r="C31" s="7" t="n">
        <v>1600</v>
      </c>
    </row>
    <row r="32">
      <c r="A32" s="4" t="inlineStr">
        <is>
          <t>Increase in lease liability</t>
        </is>
      </c>
      <c r="C32" s="7" t="n">
        <v>1600</v>
      </c>
    </row>
    <row r="33">
      <c r="A33" s="4" t="inlineStr">
        <is>
          <t>Canada</t>
        </is>
      </c>
    </row>
    <row r="34">
      <c r="A34" s="3" t="inlineStr">
        <is>
          <t>Lessee, Lease, Description [Line Items]</t>
        </is>
      </c>
    </row>
    <row r="35">
      <c r="A35" s="4" t="inlineStr">
        <is>
          <t>Lease agreement, square feet of office space | ft²</t>
        </is>
      </c>
      <c r="B35" s="6" t="n">
        <v>1094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1e-06</v>
      </c>
      <c r="C3" s="8" t="n">
        <v>1e-06</v>
      </c>
    </row>
    <row r="4">
      <c r="A4" s="4" t="inlineStr">
        <is>
          <t>Common stock, shares authorized (in shares)</t>
        </is>
      </c>
      <c r="B4" s="6" t="n">
        <v>100000000</v>
      </c>
      <c r="C4" s="6" t="n">
        <v>100000000</v>
      </c>
    </row>
    <row r="5">
      <c r="A5" s="4" t="inlineStr">
        <is>
          <t>Common stock, shares issued (in shares)</t>
        </is>
      </c>
      <c r="B5" s="6" t="n">
        <v>42457471</v>
      </c>
      <c r="C5" s="6" t="n">
        <v>42196296</v>
      </c>
    </row>
    <row r="6">
      <c r="A6" s="4" t="inlineStr">
        <is>
          <t>Common stock, shares outstanding (in shares)</t>
        </is>
      </c>
      <c r="B6" s="6" t="n">
        <v>42457471</v>
      </c>
      <c r="C6" s="6" t="n">
        <v>42196296</v>
      </c>
    </row>
    <row r="7">
      <c r="A7" s="4" t="inlineStr">
        <is>
          <t>Preferred stock, par value (in dollars per share)</t>
        </is>
      </c>
      <c r="B7" s="8" t="n">
        <v>1e-06</v>
      </c>
      <c r="C7" s="8" t="n">
        <v>1e-06</v>
      </c>
    </row>
    <row r="8">
      <c r="A8" s="4" t="inlineStr">
        <is>
          <t>Preferred stock, shares authorized (in shares)</t>
        </is>
      </c>
      <c r="B8" s="6" t="n">
        <v>5000000</v>
      </c>
      <c r="C8" s="6" t="n">
        <v>5000000</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1</t>
        </is>
      </c>
      <c r="C2" s="2" t="inlineStr">
        <is>
          <t>Dec. 31, 2020</t>
        </is>
      </c>
    </row>
    <row r="3">
      <c r="A3" s="3" t="inlineStr">
        <is>
          <t>Finance lease cost</t>
        </is>
      </c>
    </row>
    <row r="4">
      <c r="A4" s="4" t="inlineStr">
        <is>
          <t>Amortization of right-of-use asset</t>
        </is>
      </c>
      <c r="B4" s="7" t="n">
        <v>49</v>
      </c>
      <c r="C4" s="7" t="n">
        <v>46</v>
      </c>
    </row>
    <row r="5">
      <c r="A5" s="4" t="inlineStr">
        <is>
          <t>Interest on lease liabilities</t>
        </is>
      </c>
      <c r="B5" s="6" t="n">
        <v>12</v>
      </c>
      <c r="C5" s="6" t="n">
        <v>14</v>
      </c>
    </row>
    <row r="6">
      <c r="A6" s="4" t="inlineStr">
        <is>
          <t>Operating lease cost</t>
        </is>
      </c>
      <c r="B6" s="6" t="n">
        <v>2535</v>
      </c>
      <c r="C6" s="6" t="n">
        <v>2368</v>
      </c>
    </row>
    <row r="7">
      <c r="A7" s="4" t="inlineStr">
        <is>
          <t>Short term lease cost</t>
        </is>
      </c>
      <c r="B7" s="6" t="n">
        <v>40</v>
      </c>
      <c r="C7" s="6" t="n">
        <v>348</v>
      </c>
    </row>
    <row r="8">
      <c r="A8" s="4" t="inlineStr">
        <is>
          <t>Variable lease cost</t>
        </is>
      </c>
      <c r="B8" s="6" t="n">
        <v>2161</v>
      </c>
      <c r="C8" s="6" t="n">
        <v>321</v>
      </c>
    </row>
    <row r="9">
      <c r="A9" s="4" t="inlineStr">
        <is>
          <t>Total net lease cost</t>
        </is>
      </c>
      <c r="B9" s="7" t="n">
        <v>4797</v>
      </c>
      <c r="C9" s="7" t="n">
        <v>30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Leases - Supplemental Balance Sheet Information Related to Leases (Details)</t>
        </is>
      </c>
      <c r="B1" s="2" t="inlineStr">
        <is>
          <t>Dec. 31, 2021</t>
        </is>
      </c>
      <c r="C1" s="2" t="inlineStr">
        <is>
          <t>Dec. 31, 2020</t>
        </is>
      </c>
    </row>
    <row r="2">
      <c r="A2" s="3" t="inlineStr">
        <is>
          <t>Leases [Abstract]</t>
        </is>
      </c>
    </row>
    <row r="3">
      <c r="A3" s="4" t="inlineStr">
        <is>
          <t>Weighted average remaining lease term—finance leases</t>
        </is>
      </c>
      <c r="B3" s="4" t="inlineStr">
        <is>
          <t>2 years 8 months 12 days</t>
        </is>
      </c>
      <c r="C3" s="4" t="inlineStr">
        <is>
          <t>2 years 5 months 12 days</t>
        </is>
      </c>
    </row>
    <row r="4">
      <c r="A4" s="4" t="inlineStr">
        <is>
          <t>Weighted average remaining lease term—operating leases</t>
        </is>
      </c>
      <c r="B4" s="4" t="inlineStr">
        <is>
          <t>6 years 10 months 9 days</t>
        </is>
      </c>
      <c r="C4" s="4" t="inlineStr">
        <is>
          <t>7 years 11 months 19 days</t>
        </is>
      </c>
    </row>
    <row r="5">
      <c r="A5" s="4" t="inlineStr">
        <is>
          <t>Weighted average discount rate—finance leases</t>
        </is>
      </c>
      <c r="B5" s="4" t="inlineStr">
        <is>
          <t>6.98%</t>
        </is>
      </c>
      <c r="C5" s="4" t="inlineStr">
        <is>
          <t>7.11%</t>
        </is>
      </c>
    </row>
    <row r="6">
      <c r="A6" s="4" t="inlineStr">
        <is>
          <t>Weighted average discount rate—operating leases</t>
        </is>
      </c>
      <c r="B6" s="4" t="inlineStr">
        <is>
          <t>12.42%</t>
        </is>
      </c>
      <c r="C6" s="4" t="inlineStr">
        <is>
          <t>12.88%</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operating lease liabilities</t>
        </is>
      </c>
      <c r="B4" s="7" t="n">
        <v>2249</v>
      </c>
      <c r="C4" s="7" t="n">
        <v>460</v>
      </c>
    </row>
    <row r="5">
      <c r="A5" s="4" t="inlineStr">
        <is>
          <t>Cash paid for amounts included in the measurement of finance lease liabilities</t>
        </is>
      </c>
      <c r="B5" s="7" t="n">
        <v>63</v>
      </c>
      <c r="C5" s="7" t="n">
        <v>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any's Operating and Finance Lease Liabilities (Details) - USD ($) $ in Thousands</t>
        </is>
      </c>
      <c r="B1" s="2" t="inlineStr">
        <is>
          <t>Dec. 31, 2021</t>
        </is>
      </c>
      <c r="C1" s="2" t="inlineStr">
        <is>
          <t>Dec. 31, 2020</t>
        </is>
      </c>
    </row>
    <row r="2">
      <c r="A2" s="3" t="inlineStr">
        <is>
          <t>Finance Lease</t>
        </is>
      </c>
    </row>
    <row r="3">
      <c r="A3" s="4" t="inlineStr">
        <is>
          <t>2022</t>
        </is>
      </c>
      <c r="B3" s="7" t="n">
        <v>64</v>
      </c>
    </row>
    <row r="4">
      <c r="A4" s="4" t="inlineStr">
        <is>
          <t>2023</t>
        </is>
      </c>
      <c r="B4" s="6" t="n">
        <v>64</v>
      </c>
    </row>
    <row r="5">
      <c r="A5" s="4" t="inlineStr">
        <is>
          <t>2024</t>
        </is>
      </c>
      <c r="B5" s="6" t="n">
        <v>4</v>
      </c>
    </row>
    <row r="6">
      <c r="A6" s="4" t="inlineStr">
        <is>
          <t>2025</t>
        </is>
      </c>
      <c r="B6" s="6" t="n">
        <v>4</v>
      </c>
    </row>
    <row r="7">
      <c r="A7" s="4" t="inlineStr">
        <is>
          <t>2026</t>
        </is>
      </c>
      <c r="B7" s="6" t="n">
        <v>1</v>
      </c>
    </row>
    <row r="8">
      <c r="A8" s="4" t="inlineStr">
        <is>
          <t>Thereafter</t>
        </is>
      </c>
      <c r="B8" s="6" t="n">
        <v>0</v>
      </c>
    </row>
    <row r="9">
      <c r="A9" s="4" t="inlineStr">
        <is>
          <t>Total undiscounted lease payments</t>
        </is>
      </c>
      <c r="B9" s="6" t="n">
        <v>137</v>
      </c>
    </row>
    <row r="10">
      <c r="A10" s="4" t="inlineStr">
        <is>
          <t>Less: imputed interest</t>
        </is>
      </c>
      <c r="B10" s="6" t="n">
        <v>-15</v>
      </c>
    </row>
    <row r="11">
      <c r="A11" s="4" t="inlineStr">
        <is>
          <t>Total lease liabilities</t>
        </is>
      </c>
      <c r="B11" s="6" t="n">
        <v>122</v>
      </c>
    </row>
    <row r="12">
      <c r="A12" s="4" t="inlineStr">
        <is>
          <t>Less: current portion</t>
        </is>
      </c>
      <c r="B12" s="6" t="n">
        <v>-55</v>
      </c>
      <c r="C12" s="7" t="n">
        <v>-49</v>
      </c>
    </row>
    <row r="13">
      <c r="A13" s="4" t="inlineStr">
        <is>
          <t>Non-current lease liabilities—December 31, 2021</t>
        </is>
      </c>
      <c r="B13" s="6" t="n">
        <v>67</v>
      </c>
      <c r="C13" s="6" t="n">
        <v>108</v>
      </c>
    </row>
    <row r="14">
      <c r="A14" s="3" t="inlineStr">
        <is>
          <t>Operating Lease</t>
        </is>
      </c>
    </row>
    <row r="15">
      <c r="A15" s="4" t="inlineStr">
        <is>
          <t>2022</t>
        </is>
      </c>
      <c r="B15" s="6" t="n">
        <v>2657</v>
      </c>
    </row>
    <row r="16">
      <c r="A16" s="4" t="inlineStr">
        <is>
          <t>2023</t>
        </is>
      </c>
      <c r="B16" s="6" t="n">
        <v>2718</v>
      </c>
    </row>
    <row r="17">
      <c r="A17" s="4" t="inlineStr">
        <is>
          <t>2024</t>
        </is>
      </c>
      <c r="B17" s="6" t="n">
        <v>2781</v>
      </c>
    </row>
    <row r="18">
      <c r="A18" s="4" t="inlineStr">
        <is>
          <t>2025</t>
        </is>
      </c>
      <c r="B18" s="6" t="n">
        <v>2845</v>
      </c>
    </row>
    <row r="19">
      <c r="A19" s="4" t="inlineStr">
        <is>
          <t>2026</t>
        </is>
      </c>
      <c r="B19" s="6" t="n">
        <v>2806</v>
      </c>
    </row>
    <row r="20">
      <c r="A20" s="4" t="inlineStr">
        <is>
          <t>Thereafter</t>
        </is>
      </c>
      <c r="B20" s="6" t="n">
        <v>5391</v>
      </c>
    </row>
    <row r="21">
      <c r="A21" s="4" t="inlineStr">
        <is>
          <t>Total undiscounted lease payments</t>
        </is>
      </c>
      <c r="B21" s="6" t="n">
        <v>19198</v>
      </c>
    </row>
    <row r="22">
      <c r="A22" s="4" t="inlineStr">
        <is>
          <t>Less: imputed interest</t>
        </is>
      </c>
      <c r="B22" s="6" t="n">
        <v>-6336</v>
      </c>
    </row>
    <row r="23">
      <c r="A23" s="4" t="inlineStr">
        <is>
          <t>Total lease liabilities</t>
        </is>
      </c>
      <c r="B23" s="6" t="n">
        <v>12862</v>
      </c>
    </row>
    <row r="24">
      <c r="A24" s="4" t="inlineStr">
        <is>
          <t>Less: current portion</t>
        </is>
      </c>
      <c r="B24" s="6" t="n">
        <v>-1166</v>
      </c>
      <c r="C24" s="6" t="n">
        <v>-659</v>
      </c>
    </row>
    <row r="25">
      <c r="A25" s="4" t="inlineStr">
        <is>
          <t>Non-current lease liabilities—December 31, 2021</t>
        </is>
      </c>
      <c r="B25" s="7" t="n">
        <v>11696</v>
      </c>
      <c r="C25" s="7" t="n">
        <v>113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0" customWidth="1" min="2" max="2"/>
    <col width="37" customWidth="1" min="3" max="3"/>
    <col width="46" customWidth="1" min="4" max="4"/>
    <col width="37" customWidth="1" min="5" max="5"/>
    <col width="21" customWidth="1" min="6" max="6"/>
  </cols>
  <sheetData>
    <row r="1">
      <c r="A1" s="1" t="inlineStr">
        <is>
          <t>Stockholders' equity - Additional Information (Details) $ / shares in Units, $ in Thousands</t>
        </is>
      </c>
      <c r="B1" s="2" t="inlineStr">
        <is>
          <t>Jan. 01, 2022shares</t>
        </is>
      </c>
      <c r="C1" s="2" t="inlineStr">
        <is>
          <t>Jul. 07, 2020USD ($)$ / sharesshares</t>
        </is>
      </c>
      <c r="D1" s="2" t="inlineStr">
        <is>
          <t>Dec. 31, 2021USD ($)offeringd$ / sharesshares</t>
        </is>
      </c>
      <c r="E1" s="2" t="inlineStr">
        <is>
          <t>Dec. 31, 2020USD ($)$ / sharesshares</t>
        </is>
      </c>
      <c r="F1" s="2" t="inlineStr">
        <is>
          <t>Nov. 04, 2021USD ($)</t>
        </is>
      </c>
    </row>
    <row r="2">
      <c r="A2" s="3" t="inlineStr">
        <is>
          <t>Share-based Compensation Arrangement by Share-based Payment Award [Line Items]</t>
        </is>
      </c>
    </row>
    <row r="3">
      <c r="A3" s="4" t="inlineStr">
        <is>
          <t>Common stock, shares authorized (in shares)</t>
        </is>
      </c>
      <c r="D3" s="6" t="n">
        <v>100000000</v>
      </c>
      <c r="E3" s="6" t="n">
        <v>100000000</v>
      </c>
    </row>
    <row r="4">
      <c r="A4" s="4" t="inlineStr">
        <is>
          <t>Common stock, par value (in dollars per share) | $ / shares</t>
        </is>
      </c>
      <c r="D4" s="8" t="n">
        <v>1e-06</v>
      </c>
      <c r="E4" s="8" t="n">
        <v>1e-06</v>
      </c>
    </row>
    <row r="5">
      <c r="A5" s="4" t="inlineStr">
        <is>
          <t>Common stock, shares issued (in shares)</t>
        </is>
      </c>
      <c r="D5" s="6" t="n">
        <v>42457471</v>
      </c>
      <c r="E5" s="6" t="n">
        <v>42196296</v>
      </c>
    </row>
    <row r="6">
      <c r="A6" s="4" t="inlineStr">
        <is>
          <t>Common stock, shares outstanding (in shares)</t>
        </is>
      </c>
      <c r="D6" s="6" t="n">
        <v>42457471</v>
      </c>
      <c r="E6" s="6" t="n">
        <v>42196296</v>
      </c>
    </row>
    <row r="7">
      <c r="A7" s="4" t="inlineStr">
        <is>
          <t>Outstanding pre-funded warrants (in shares)</t>
        </is>
      </c>
      <c r="D7" s="6" t="n">
        <v>12663010</v>
      </c>
      <c r="E7" s="6" t="n">
        <v>12663010</v>
      </c>
    </row>
    <row r="8">
      <c r="A8" s="4" t="inlineStr">
        <is>
          <t>Class of Warrant or Right, Notice Period | d</t>
        </is>
      </c>
      <c r="D8" s="6" t="n">
        <v>61</v>
      </c>
    </row>
    <row r="9">
      <c r="A9" s="4" t="inlineStr">
        <is>
          <t>Exercise price (in dollars per share) | $ / shares</t>
        </is>
      </c>
      <c r="D9" s="8" t="n">
        <v>1e-06</v>
      </c>
    </row>
    <row r="10">
      <c r="A10" s="4" t="inlineStr">
        <is>
          <t>Proceeds from issuance of common stock | $</t>
        </is>
      </c>
      <c r="C10" s="7" t="n">
        <v>71300</v>
      </c>
      <c r="D10" s="7" t="n">
        <v>0</v>
      </c>
      <c r="E10" s="7" t="n">
        <v>71675</v>
      </c>
    </row>
    <row r="11">
      <c r="A11" s="4" t="inlineStr">
        <is>
          <t>Public offering | $</t>
        </is>
      </c>
      <c r="C11" s="7" t="n">
        <v>4900</v>
      </c>
    </row>
    <row r="12">
      <c r="A12" s="4" t="inlineStr">
        <is>
          <t>Preferred stock, shares authorized (in shares)</t>
        </is>
      </c>
      <c r="D12" s="6" t="n">
        <v>5000000</v>
      </c>
      <c r="E12" s="6" t="n">
        <v>5000000</v>
      </c>
    </row>
    <row r="13">
      <c r="A13" s="4" t="inlineStr">
        <is>
          <t>Preferred stock, par value (in dollars per share) | $ / shares</t>
        </is>
      </c>
      <c r="D13" s="8" t="n">
        <v>1e-06</v>
      </c>
      <c r="E13" s="8" t="n">
        <v>1e-06</v>
      </c>
    </row>
    <row r="14">
      <c r="A14" s="4" t="inlineStr">
        <is>
          <t>Preferred stock, shares issued (in shares)</t>
        </is>
      </c>
      <c r="D14" s="6" t="n">
        <v>0</v>
      </c>
      <c r="E14" s="6" t="n">
        <v>0</v>
      </c>
    </row>
    <row r="15">
      <c r="A15" s="4" t="inlineStr">
        <is>
          <t>Preferred stock, shares outstanding (in shares)</t>
        </is>
      </c>
      <c r="D15" s="6" t="n">
        <v>0</v>
      </c>
      <c r="E15" s="6" t="n">
        <v>0</v>
      </c>
    </row>
    <row r="16">
      <c r="A16" s="4" t="inlineStr">
        <is>
          <t>Options outstanding (in shares)</t>
        </is>
      </c>
      <c r="D16" s="6" t="n">
        <v>8963945</v>
      </c>
      <c r="E16" s="6" t="n">
        <v>6846289</v>
      </c>
    </row>
    <row r="17">
      <c r="A17" s="4" t="inlineStr">
        <is>
          <t>Options exercised (in shares)</t>
        </is>
      </c>
      <c r="D17" s="6" t="n">
        <v>124928</v>
      </c>
    </row>
    <row r="18">
      <c r="A18" s="4" t="inlineStr">
        <is>
          <t>Common stock issued upon exercise of options aggregate intrinsic value | $</t>
        </is>
      </c>
      <c r="D18" s="7" t="n">
        <v>1300</v>
      </c>
      <c r="E18" s="7" t="n">
        <v>6000</v>
      </c>
    </row>
    <row r="19">
      <c r="A19" s="4" t="inlineStr">
        <is>
          <t>Weighted-average grant date fair value of options granted (in dollars per share) | $ / shares</t>
        </is>
      </c>
      <c r="D19" s="9" t="n">
        <v>6.37</v>
      </c>
      <c r="E19" s="9" t="n">
        <v>8.699999999999999</v>
      </c>
    </row>
    <row r="20">
      <c r="A20" s="4" t="inlineStr">
        <is>
          <t>Stock-based compensation expense | $</t>
        </is>
      </c>
      <c r="D20" s="7" t="n">
        <v>11557</v>
      </c>
      <c r="E20" s="7" t="n">
        <v>5622</v>
      </c>
    </row>
    <row r="21">
      <c r="A21" s="4" t="inlineStr">
        <is>
          <t>Restricted stock units forfeited (in shares)</t>
        </is>
      </c>
      <c r="D21" s="6" t="n">
        <v>25000</v>
      </c>
    </row>
    <row r="22">
      <c r="A22" s="4" t="inlineStr">
        <is>
          <t>Unrecognized stock-based compensation cost (in dollars per share) | $</t>
        </is>
      </c>
      <c r="D22" s="7" t="n">
        <v>29600</v>
      </c>
    </row>
    <row r="23">
      <c r="A23" s="4" t="inlineStr">
        <is>
          <t>Unrecognized stock-based compensation cost, weighted-average period recognized (in years)</t>
        </is>
      </c>
      <c r="D23" s="4" t="inlineStr">
        <is>
          <t>2 years 10 months 2 days</t>
        </is>
      </c>
    </row>
    <row r="24">
      <c r="A24" s="4" t="inlineStr">
        <is>
          <t>Proceeds from ESPP | $</t>
        </is>
      </c>
      <c r="D24" s="7" t="n">
        <v>372</v>
      </c>
      <c r="E24" s="7" t="n">
        <v>199</v>
      </c>
    </row>
    <row r="25">
      <c r="A25" s="4" t="inlineStr">
        <is>
          <t>Minimum</t>
        </is>
      </c>
    </row>
    <row r="26">
      <c r="A26" s="3" t="inlineStr">
        <is>
          <t>Share-based Compensation Arrangement by Share-based Payment Award [Line Items]</t>
        </is>
      </c>
    </row>
    <row r="27">
      <c r="A27" s="4" t="inlineStr">
        <is>
          <t>Vesting period</t>
        </is>
      </c>
      <c r="D27" s="4" t="inlineStr">
        <is>
          <t>1 year</t>
        </is>
      </c>
    </row>
    <row r="28">
      <c r="A28" s="4" t="inlineStr">
        <is>
          <t>Maximum</t>
        </is>
      </c>
    </row>
    <row r="29">
      <c r="A29" s="3" t="inlineStr">
        <is>
          <t>Share-based Compensation Arrangement by Share-based Payment Award [Line Items]</t>
        </is>
      </c>
    </row>
    <row r="30">
      <c r="A30" s="4" t="inlineStr">
        <is>
          <t>Vesting period</t>
        </is>
      </c>
      <c r="D30" s="4" t="inlineStr">
        <is>
          <t>4 years</t>
        </is>
      </c>
    </row>
    <row r="31">
      <c r="A31" s="4" t="inlineStr">
        <is>
          <t>2014 Plan</t>
        </is>
      </c>
    </row>
    <row r="32">
      <c r="A32" s="3" t="inlineStr">
        <is>
          <t>Share-based Compensation Arrangement by Share-based Payment Award [Line Items]</t>
        </is>
      </c>
    </row>
    <row r="33">
      <c r="A33" s="4" t="inlineStr">
        <is>
          <t>Maximum number of shares of common stock that may be issued (in shares)</t>
        </is>
      </c>
      <c r="D33" s="6" t="n">
        <v>11264787</v>
      </c>
    </row>
    <row r="34">
      <c r="A34" s="4" t="inlineStr">
        <is>
          <t>Shares of common stock reserved for issuance percentage</t>
        </is>
      </c>
      <c r="D34" s="4" t="inlineStr">
        <is>
          <t>4.00%</t>
        </is>
      </c>
    </row>
    <row r="35">
      <c r="A35" s="4" t="inlineStr">
        <is>
          <t>Award expiration period (in years)</t>
        </is>
      </c>
      <c r="D35" s="4" t="inlineStr">
        <is>
          <t>10 years</t>
        </is>
      </c>
    </row>
    <row r="36">
      <c r="A36" s="4" t="inlineStr">
        <is>
          <t>Shares available to be granted (in shares)</t>
        </is>
      </c>
      <c r="D36" s="6" t="n">
        <v>5040300</v>
      </c>
      <c r="E36" s="6" t="n">
        <v>6037532</v>
      </c>
    </row>
    <row r="37">
      <c r="A37" s="4" t="inlineStr">
        <is>
          <t>2014 Plan | Subsequent Event</t>
        </is>
      </c>
    </row>
    <row r="38">
      <c r="A38" s="3" t="inlineStr">
        <is>
          <t>Share-based Compensation Arrangement by Share-based Payment Award [Line Items]</t>
        </is>
      </c>
    </row>
    <row r="39">
      <c r="A39" s="4" t="inlineStr">
        <is>
          <t>Number of additional shares authorized (in shares)</t>
        </is>
      </c>
      <c r="B39" s="6" t="n">
        <v>2204819</v>
      </c>
    </row>
    <row r="40">
      <c r="A40" s="4" t="inlineStr">
        <is>
          <t>Equity Incentive Plan 2006</t>
        </is>
      </c>
    </row>
    <row r="41">
      <c r="A41" s="3" t="inlineStr">
        <is>
          <t>Share-based Compensation Arrangement by Share-based Payment Award [Line Items]</t>
        </is>
      </c>
    </row>
    <row r="42">
      <c r="A42" s="4" t="inlineStr">
        <is>
          <t>Options outstanding (in shares)</t>
        </is>
      </c>
      <c r="D42" s="6" t="n">
        <v>23958</v>
      </c>
    </row>
    <row r="43">
      <c r="A43" s="4" t="inlineStr">
        <is>
          <t>Common stock</t>
        </is>
      </c>
    </row>
    <row r="44">
      <c r="A44" s="3" t="inlineStr">
        <is>
          <t>Share-based Compensation Arrangement by Share-based Payment Award [Line Items]</t>
        </is>
      </c>
    </row>
    <row r="45">
      <c r="A45" s="4" t="inlineStr">
        <is>
          <t>Sale of shares under public offering (in shares)</t>
        </is>
      </c>
      <c r="E45" s="6" t="n">
        <v>3262471</v>
      </c>
    </row>
    <row r="46">
      <c r="A46" s="4" t="inlineStr">
        <is>
          <t>Options exercised (in shares)</t>
        </is>
      </c>
      <c r="D46" s="6" t="n">
        <v>124928</v>
      </c>
      <c r="E46" s="6" t="n">
        <v>882624</v>
      </c>
    </row>
    <row r="47">
      <c r="A47" s="4" t="inlineStr">
        <is>
          <t>Issuance of shares under Employee Stock Purchase Plan (in shares)</t>
        </is>
      </c>
      <c r="D47" s="6" t="n">
        <v>51747</v>
      </c>
      <c r="E47" s="6" t="n">
        <v>18352</v>
      </c>
    </row>
    <row r="48">
      <c r="A48" s="4" t="inlineStr">
        <is>
          <t>Performance-based RSUs</t>
        </is>
      </c>
    </row>
    <row r="49">
      <c r="A49" s="3" t="inlineStr">
        <is>
          <t>Share-based Compensation Arrangement by Share-based Payment Award [Line Items]</t>
        </is>
      </c>
    </row>
    <row r="50">
      <c r="A50" s="4" t="inlineStr">
        <is>
          <t>Restricted stock units granted (in shares)</t>
        </is>
      </c>
      <c r="D50" s="6" t="n">
        <v>50000</v>
      </c>
    </row>
    <row r="51">
      <c r="A51" s="4" t="inlineStr">
        <is>
          <t>Restricted stock units vested (in shares)</t>
        </is>
      </c>
      <c r="D51" s="6" t="n">
        <v>25000</v>
      </c>
    </row>
    <row r="52">
      <c r="A52" s="4" t="inlineStr">
        <is>
          <t>Stock-based compensation expense | $</t>
        </is>
      </c>
      <c r="D52" s="7" t="n">
        <v>300</v>
      </c>
    </row>
    <row r="53">
      <c r="A53" s="4" t="inlineStr">
        <is>
          <t>Pre-funded warrants</t>
        </is>
      </c>
    </row>
    <row r="54">
      <c r="A54" s="3" t="inlineStr">
        <is>
          <t>Share-based Compensation Arrangement by Share-based Payment Award [Line Items]</t>
        </is>
      </c>
    </row>
    <row r="55">
      <c r="A55" s="4" t="inlineStr">
        <is>
          <t>Outstanding pre-funded warrants (in shares)</t>
        </is>
      </c>
      <c r="D55" s="6" t="n">
        <v>12663010</v>
      </c>
    </row>
    <row r="56">
      <c r="A56" s="4" t="inlineStr">
        <is>
          <t>Exercise price (in dollars per share) | $ / shares</t>
        </is>
      </c>
      <c r="C56" s="8" t="n">
        <v>1e-06</v>
      </c>
    </row>
    <row r="57">
      <c r="A57" s="4" t="inlineStr">
        <is>
          <t>Maximum percentage of outstanding stock per stockholder</t>
        </is>
      </c>
      <c r="D57" s="4" t="inlineStr">
        <is>
          <t>9.99%</t>
        </is>
      </c>
    </row>
    <row r="58">
      <c r="A58" s="4" t="inlineStr">
        <is>
          <t>Number of common stock in prefunded warrants (in shares)</t>
        </is>
      </c>
      <c r="C58" s="6" t="n">
        <v>1737529</v>
      </c>
    </row>
    <row r="59">
      <c r="A59" s="4" t="inlineStr">
        <is>
          <t>Pre funded warrant issued (in dollars per share) | $ / shares</t>
        </is>
      </c>
      <c r="C59" s="8" t="n">
        <v>15.249999</v>
      </c>
    </row>
    <row r="60">
      <c r="A60" s="4" t="inlineStr">
        <is>
          <t>Shares issuable under 2020 ESPP</t>
        </is>
      </c>
    </row>
    <row r="61">
      <c r="A61" s="3" t="inlineStr">
        <is>
          <t>Share-based Compensation Arrangement by Share-based Payment Award [Line Items]</t>
        </is>
      </c>
    </row>
    <row r="62">
      <c r="A62" s="4" t="inlineStr">
        <is>
          <t>Sale of shares under public offering (in dollars per share) | $ / shares</t>
        </is>
      </c>
      <c r="D62" s="9" t="n">
        <v>9.529999999999999</v>
      </c>
    </row>
    <row r="63">
      <c r="A63" s="4" t="inlineStr">
        <is>
          <t>Issuance of shares under Employee Stock Purchase Plan (in shares)</t>
        </is>
      </c>
      <c r="D63" s="6" t="n">
        <v>22972</v>
      </c>
    </row>
    <row r="64">
      <c r="A64" s="4" t="inlineStr">
        <is>
          <t>Shares issuable under 2020 ESPP | 2020 Employee Stock Purchase Plan</t>
        </is>
      </c>
    </row>
    <row r="65">
      <c r="A65" s="3" t="inlineStr">
        <is>
          <t>Share-based Compensation Arrangement by Share-based Payment Award [Line Items]</t>
        </is>
      </c>
    </row>
    <row r="66">
      <c r="A66" s="4" t="inlineStr">
        <is>
          <t>Sale of shares under public offering (in dollars per share) | $ / shares</t>
        </is>
      </c>
      <c r="D66" s="9" t="n">
        <v>5.33</v>
      </c>
      <c r="E66" s="9" t="n">
        <v>10.84</v>
      </c>
    </row>
    <row r="67">
      <c r="A67" s="4" t="inlineStr">
        <is>
          <t>ESPP common stock reserved for issuance (in shares)</t>
        </is>
      </c>
      <c r="D67" s="6" t="n">
        <v>759936</v>
      </c>
    </row>
    <row r="68">
      <c r="A68" s="4" t="inlineStr">
        <is>
          <t>ESPP max contribution rate</t>
        </is>
      </c>
      <c r="D68" s="4" t="inlineStr">
        <is>
          <t>15.00%</t>
        </is>
      </c>
    </row>
    <row r="69">
      <c r="A69" s="4" t="inlineStr">
        <is>
          <t>ESPP purchase price of common stock, percent of market price</t>
        </is>
      </c>
      <c r="D69" s="4" t="inlineStr">
        <is>
          <t>85.00%</t>
        </is>
      </c>
    </row>
    <row r="70">
      <c r="A70" s="4" t="inlineStr">
        <is>
          <t>ESPP number of offerings per year | offering</t>
        </is>
      </c>
      <c r="D70" s="6" t="n">
        <v>2</v>
      </c>
    </row>
    <row r="71">
      <c r="A71" s="4" t="inlineStr">
        <is>
          <t>ESPP offering period</t>
        </is>
      </c>
      <c r="D71" s="4" t="inlineStr">
        <is>
          <t>6 months</t>
        </is>
      </c>
    </row>
    <row r="72">
      <c r="A72" s="4" t="inlineStr">
        <is>
          <t>Issuance of shares under Employee Stock Purchase Plan (in shares)</t>
        </is>
      </c>
      <c r="D72" s="6" t="n">
        <v>28775</v>
      </c>
      <c r="E72" s="6" t="n">
        <v>18352</v>
      </c>
    </row>
    <row r="73">
      <c r="A73" s="4" t="inlineStr">
        <is>
          <t>Proceeds from ESPP | $</t>
        </is>
      </c>
      <c r="D73" s="7" t="n">
        <v>400</v>
      </c>
      <c r="E73" s="7" t="n">
        <v>200</v>
      </c>
    </row>
    <row r="74">
      <c r="A74" s="4" t="inlineStr">
        <is>
          <t>Public Stock Offering</t>
        </is>
      </c>
    </row>
    <row r="75">
      <c r="A75" s="3" t="inlineStr">
        <is>
          <t>Share-based Compensation Arrangement by Share-based Payment Award [Line Items]</t>
        </is>
      </c>
    </row>
    <row r="76">
      <c r="A76" s="4" t="inlineStr">
        <is>
          <t>Sale of shares under public offering (in shares)</t>
        </is>
      </c>
      <c r="C76" s="6" t="n">
        <v>3262471</v>
      </c>
    </row>
    <row r="77">
      <c r="A77" s="4" t="inlineStr">
        <is>
          <t>Sale of shares under public offering (in dollars per share) | $ / shares</t>
        </is>
      </c>
      <c r="C77" s="9" t="n">
        <v>15.25</v>
      </c>
    </row>
    <row r="78">
      <c r="A78" s="4" t="inlineStr">
        <is>
          <t>Equity Offering Sales Agreement</t>
        </is>
      </c>
    </row>
    <row r="79">
      <c r="A79" s="3" t="inlineStr">
        <is>
          <t>Share-based Compensation Arrangement by Share-based Payment Award [Line Items]</t>
        </is>
      </c>
    </row>
    <row r="80">
      <c r="A80" s="4" t="inlineStr">
        <is>
          <t>Maximum value | $</t>
        </is>
      </c>
      <c r="F80" s="7" t="n">
        <v>4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 Activity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Options outstanding at beginning of period (in shares)</t>
        </is>
      </c>
      <c r="B4" s="6" t="n">
        <v>6846289</v>
      </c>
    </row>
    <row r="5">
      <c r="A5" s="4" t="inlineStr">
        <is>
          <t>Options granted (in shares)</t>
        </is>
      </c>
      <c r="B5" s="6" t="n">
        <v>3346049</v>
      </c>
    </row>
    <row r="6">
      <c r="A6" s="4" t="inlineStr">
        <is>
          <t>Options exercised (in shares)</t>
        </is>
      </c>
      <c r="B6" s="6" t="n">
        <v>-124928</v>
      </c>
    </row>
    <row r="7">
      <c r="A7" s="4" t="inlineStr">
        <is>
          <t>Options cancelled/forfeited (in shares)</t>
        </is>
      </c>
      <c r="B7" s="6" t="n">
        <v>-1103465</v>
      </c>
    </row>
    <row r="8">
      <c r="A8" s="4" t="inlineStr">
        <is>
          <t>Options outstanding at end of period (in shares)</t>
        </is>
      </c>
      <c r="B8" s="6" t="n">
        <v>8963945</v>
      </c>
      <c r="C8" s="6" t="n">
        <v>6846289</v>
      </c>
    </row>
    <row r="9">
      <c r="A9" s="4" t="inlineStr">
        <is>
          <t>Options exercisable, Number of options (in shares)</t>
        </is>
      </c>
      <c r="B9" s="6" t="n">
        <v>3665224</v>
      </c>
    </row>
    <row r="10">
      <c r="A10" s="3" t="inlineStr">
        <is>
          <t>Weighted Average Exercise Price</t>
        </is>
      </c>
    </row>
    <row r="11">
      <c r="A11" s="4" t="inlineStr">
        <is>
          <t>Options outstanding at beginning of period (in dollars per share)</t>
        </is>
      </c>
      <c r="B11" s="9" t="n">
        <v>6.42</v>
      </c>
    </row>
    <row r="12">
      <c r="A12" s="4" t="inlineStr">
        <is>
          <t>Options granted (in dollars per share)</t>
        </is>
      </c>
      <c r="B12" s="10" t="n">
        <v>8.699999999999999</v>
      </c>
    </row>
    <row r="13">
      <c r="A13" s="4" t="inlineStr">
        <is>
          <t>Options exercised (in dollars per share)</t>
        </is>
      </c>
      <c r="B13" s="10" t="n">
        <v>3.28</v>
      </c>
    </row>
    <row r="14">
      <c r="A14" s="4" t="inlineStr">
        <is>
          <t>Options cancelled/forfeited (in dollars per share)</t>
        </is>
      </c>
      <c r="B14" s="10" t="n">
        <v>7.31</v>
      </c>
    </row>
    <row r="15">
      <c r="A15" s="4" t="inlineStr">
        <is>
          <t>Options outstanding at end of period (in dollars per share)</t>
        </is>
      </c>
      <c r="B15" s="10" t="n">
        <v>7.2</v>
      </c>
      <c r="C15" s="9" t="n">
        <v>6.42</v>
      </c>
    </row>
    <row r="16">
      <c r="A16" s="4" t="inlineStr">
        <is>
          <t>Options exercisable, Weighted average exercise price (in dollars per share)</t>
        </is>
      </c>
      <c r="B16" s="9" t="n">
        <v>5.99</v>
      </c>
    </row>
    <row r="17">
      <c r="A17" s="3" t="inlineStr">
        <is>
          <t>Share-based Compensation Arrangement by Share-based Payment Award, Options, Additional Disclosures [Abstract]</t>
        </is>
      </c>
    </row>
    <row r="18">
      <c r="A18" s="4" t="inlineStr">
        <is>
          <t>Options outstanding, Weighted average remaining contractual life (in years)</t>
        </is>
      </c>
      <c r="B18" s="4" t="inlineStr">
        <is>
          <t>8 years 3 months 25 days</t>
        </is>
      </c>
      <c r="C18" s="4" t="inlineStr">
        <is>
          <t>8 years 8 months 15 days</t>
        </is>
      </c>
    </row>
    <row r="19">
      <c r="A19" s="4" t="inlineStr">
        <is>
          <t>Options exercisable, Weighted average remaining contractual life (in years)</t>
        </is>
      </c>
      <c r="B19" s="4" t="inlineStr">
        <is>
          <t>7 years 5 months 12 days</t>
        </is>
      </c>
    </row>
    <row r="20">
      <c r="A20" s="4" t="inlineStr">
        <is>
          <t>Options outstanding at beginning of period, Aggregate intrinsic value (in dollars)</t>
        </is>
      </c>
      <c r="B20" s="7" t="n">
        <v>53127</v>
      </c>
    </row>
    <row r="21">
      <c r="A21" s="4" t="inlineStr">
        <is>
          <t>Options outstanding at end of period, Aggregate intrinsic value (in dollars)</t>
        </is>
      </c>
      <c r="B21" s="6" t="n">
        <v>6912</v>
      </c>
      <c r="C21" s="7" t="n">
        <v>53127</v>
      </c>
    </row>
    <row r="22">
      <c r="A22" s="4" t="inlineStr">
        <is>
          <t>Options exercisable, Aggregate intrinsic value (in dollars)</t>
        </is>
      </c>
      <c r="B22" s="7" t="n">
        <v>47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Stockholders' equity - Schedule of Weighted Average Assumptions (Details)</t>
        </is>
      </c>
      <c r="B1" s="2" t="inlineStr">
        <is>
          <t>12 Months Ended</t>
        </is>
      </c>
    </row>
    <row r="2">
      <c r="B2" s="2" t="inlineStr">
        <is>
          <t>Dec. 31, 2021</t>
        </is>
      </c>
      <c r="C2" s="2" t="inlineStr">
        <is>
          <t>Dec. 31, 2020</t>
        </is>
      </c>
    </row>
    <row r="3">
      <c r="A3" s="3" t="inlineStr">
        <is>
          <t>Equity [Abstract]</t>
        </is>
      </c>
    </row>
    <row r="4">
      <c r="A4" s="4" t="inlineStr">
        <is>
          <t>Expected volatility</t>
        </is>
      </c>
      <c r="B4" s="4" t="inlineStr">
        <is>
          <t>89.00%</t>
        </is>
      </c>
      <c r="C4" s="4" t="inlineStr">
        <is>
          <t>93.00%</t>
        </is>
      </c>
    </row>
    <row r="5">
      <c r="A5" s="4" t="inlineStr">
        <is>
          <t>Expected dividends</t>
        </is>
      </c>
      <c r="B5" s="4" t="inlineStr">
        <is>
          <t>0.00%</t>
        </is>
      </c>
      <c r="C5" s="4" t="inlineStr">
        <is>
          <t>0.00%</t>
        </is>
      </c>
    </row>
    <row r="6">
      <c r="A6" s="4" t="inlineStr">
        <is>
          <t>Expected terms (years)</t>
        </is>
      </c>
      <c r="B6" s="4" t="inlineStr">
        <is>
          <t>6 years 10 days</t>
        </is>
      </c>
      <c r="C6" s="4" t="inlineStr">
        <is>
          <t>6 years 7 days</t>
        </is>
      </c>
    </row>
    <row r="7">
      <c r="A7" s="4" t="inlineStr">
        <is>
          <t>Risk free rate</t>
        </is>
      </c>
      <c r="B7" s="4" t="inlineStr">
        <is>
          <t>0.93%</t>
        </is>
      </c>
      <c r="C7" s="4" t="inlineStr">
        <is>
          <t>0.42%</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30" customWidth="1" min="2" max="2"/>
  </cols>
  <sheetData>
    <row r="1">
      <c r="A1" s="1" t="inlineStr">
        <is>
          <t>Stockholders' equity - Schedule of RSU Activity (Details)</t>
        </is>
      </c>
      <c r="B1" s="2" t="inlineStr">
        <is>
          <t>12 Months Ended</t>
        </is>
      </c>
    </row>
    <row r="2">
      <c r="B2" s="2" t="inlineStr">
        <is>
          <t>Dec. 31, 2021$ / sharesshares</t>
        </is>
      </c>
    </row>
    <row r="3">
      <c r="A3" s="3" t="inlineStr">
        <is>
          <t>Number of Shares</t>
        </is>
      </c>
    </row>
    <row r="4">
      <c r="A4" s="4" t="inlineStr">
        <is>
          <t>Restricted stock units forfeited (in shares)</t>
        </is>
      </c>
      <c r="B4" s="6" t="n">
        <v>-25000</v>
      </c>
    </row>
    <row r="5">
      <c r="A5" s="4" t="inlineStr">
        <is>
          <t>Restricted stock units</t>
        </is>
      </c>
    </row>
    <row r="6">
      <c r="A6" s="3" t="inlineStr">
        <is>
          <t>Number of Shares</t>
        </is>
      </c>
    </row>
    <row r="7">
      <c r="A7" s="4" t="inlineStr">
        <is>
          <t>Non-vested beginning balance (in shares)</t>
        </is>
      </c>
      <c r="B7" s="6" t="n">
        <v>186500</v>
      </c>
    </row>
    <row r="8">
      <c r="A8" s="4" t="inlineStr">
        <is>
          <t>Restricted stock units granted (in shares)</t>
        </is>
      </c>
      <c r="B8" s="6" t="n">
        <v>70000</v>
      </c>
    </row>
    <row r="9">
      <c r="A9" s="4" t="inlineStr">
        <is>
          <t>Restricted stock units vested (in shares)</t>
        </is>
      </c>
      <c r="B9" s="6" t="n">
        <v>-84500</v>
      </c>
    </row>
    <row r="10">
      <c r="A10" s="4" t="inlineStr">
        <is>
          <t>Restricted stock units forfeited (in shares)</t>
        </is>
      </c>
      <c r="B10" s="6" t="n">
        <v>-40000</v>
      </c>
    </row>
    <row r="11">
      <c r="A11" s="4" t="inlineStr">
        <is>
          <t>Non-vested ending balance (in shares)</t>
        </is>
      </c>
      <c r="B11" s="6" t="n">
        <v>132000</v>
      </c>
    </row>
    <row r="12">
      <c r="A12" s="3" t="inlineStr">
        <is>
          <t>Weighted Average Grant Date Fair Value</t>
        </is>
      </c>
    </row>
    <row r="13">
      <c r="A13" s="4" t="inlineStr">
        <is>
          <t>Non-vested beginning balance (in dollars per share) | $ / shares</t>
        </is>
      </c>
      <c r="B13" s="9" t="n">
        <v>8.19</v>
      </c>
    </row>
    <row r="14">
      <c r="A14" s="4" t="inlineStr">
        <is>
          <t>Restricted stock units granted (in dollars per share) | $ / shares</t>
        </is>
      </c>
      <c r="B14" s="10" t="n">
        <v>12.94</v>
      </c>
    </row>
    <row r="15">
      <c r="A15" s="4" t="inlineStr">
        <is>
          <t>Restricted stock units vested (in dollars per share) | $ / shares</t>
        </is>
      </c>
      <c r="B15" s="10" t="n">
        <v>7.2</v>
      </c>
    </row>
    <row r="16">
      <c r="A16" s="4" t="inlineStr">
        <is>
          <t>Restricted stock units forfeited (in dollars per share) | $ / shares</t>
        </is>
      </c>
      <c r="B16" s="10" t="n">
        <v>12.7</v>
      </c>
    </row>
    <row r="17">
      <c r="A17" s="4" t="inlineStr">
        <is>
          <t>Non-vested ending balance (in dollars per share) | $ / shares</t>
        </is>
      </c>
      <c r="B17" s="9" t="n">
        <v>9.970000000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7" t="n">
        <v>11557</v>
      </c>
      <c r="C4" s="7" t="n">
        <v>5622</v>
      </c>
    </row>
    <row r="5">
      <c r="A5" s="4" t="inlineStr">
        <is>
          <t>Research and development expenses</t>
        </is>
      </c>
    </row>
    <row r="6">
      <c r="A6" s="3" t="inlineStr">
        <is>
          <t>Share-based Compensation Arrangement by Share-based Payment Award [Line Items]</t>
        </is>
      </c>
    </row>
    <row r="7">
      <c r="A7" s="4" t="inlineStr">
        <is>
          <t>Stock-based compensation expense</t>
        </is>
      </c>
      <c r="B7" s="6" t="n">
        <v>5095</v>
      </c>
      <c r="C7" s="6" t="n">
        <v>1999</v>
      </c>
    </row>
    <row r="8">
      <c r="A8" s="4" t="inlineStr">
        <is>
          <t>General and administrative expenses</t>
        </is>
      </c>
    </row>
    <row r="9">
      <c r="A9" s="3" t="inlineStr">
        <is>
          <t>Share-based Compensation Arrangement by Share-based Payment Award [Line Items]</t>
        </is>
      </c>
    </row>
    <row r="10">
      <c r="A10" s="4" t="inlineStr">
        <is>
          <t>Stock-based compensation expense</t>
        </is>
      </c>
      <c r="B10" s="7" t="n">
        <v>6462</v>
      </c>
      <c r="C10" s="7" t="n">
        <v>36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net - Schedule of Other Income Net (Details) - USD ($) $ in Thousands</t>
        </is>
      </c>
      <c r="B1" s="2" t="inlineStr">
        <is>
          <t>12 Months Ended</t>
        </is>
      </c>
    </row>
    <row r="2">
      <c r="B2" s="2" t="inlineStr">
        <is>
          <t>Dec. 31, 2021</t>
        </is>
      </c>
      <c r="C2" s="2" t="inlineStr">
        <is>
          <t>Dec. 31, 2020</t>
        </is>
      </c>
    </row>
    <row r="3">
      <c r="A3" s="3" t="inlineStr">
        <is>
          <t>Other Income and Expenses [Abstract]</t>
        </is>
      </c>
    </row>
    <row r="4">
      <c r="A4" s="4" t="inlineStr">
        <is>
          <t>Interest income</t>
        </is>
      </c>
      <c r="B4" s="7" t="n">
        <v>19</v>
      </c>
      <c r="C4" s="7" t="n">
        <v>490</v>
      </c>
    </row>
    <row r="5">
      <c r="A5" s="4" t="inlineStr">
        <is>
          <t>Foreign exchange gains (losses)</t>
        </is>
      </c>
      <c r="B5" s="6" t="n">
        <v>-1</v>
      </c>
      <c r="C5" s="6" t="n">
        <v>5</v>
      </c>
    </row>
    <row r="6">
      <c r="A6" s="4" t="inlineStr">
        <is>
          <t>Other expenses</t>
        </is>
      </c>
      <c r="B6" s="6" t="n">
        <v>-12</v>
      </c>
      <c r="C6" s="6" t="n">
        <v>-44</v>
      </c>
    </row>
    <row r="7">
      <c r="A7" s="4" t="inlineStr">
        <is>
          <t>Other income, net</t>
        </is>
      </c>
      <c r="B7" s="7" t="n">
        <v>6</v>
      </c>
      <c r="C7" s="7" t="n">
        <v>4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loss</t>
        </is>
      </c>
    </row>
    <row r="4">
      <c r="A4" s="4" t="inlineStr">
        <is>
          <t>Research and development</t>
        </is>
      </c>
      <c r="B4" s="7" t="n">
        <v>39162</v>
      </c>
      <c r="C4" s="7" t="n">
        <v>24344</v>
      </c>
    </row>
    <row r="5">
      <c r="A5" s="4" t="inlineStr">
        <is>
          <t>General and administrative</t>
        </is>
      </c>
      <c r="B5" s="6" t="n">
        <v>21536</v>
      </c>
      <c r="C5" s="6" t="n">
        <v>17210</v>
      </c>
    </row>
    <row r="6">
      <c r="A6" s="4" t="inlineStr">
        <is>
          <t>Gain on sale of Aquinox Canada</t>
        </is>
      </c>
      <c r="B6" s="6" t="n">
        <v>0</v>
      </c>
      <c r="C6" s="6" t="n">
        <v>-7826</v>
      </c>
    </row>
    <row r="7">
      <c r="A7" s="4" t="inlineStr">
        <is>
          <t>Total operating loss</t>
        </is>
      </c>
      <c r="B7" s="6" t="n">
        <v>60698</v>
      </c>
      <c r="C7" s="6" t="n">
        <v>33728</v>
      </c>
    </row>
    <row r="8">
      <c r="A8" s="4" t="inlineStr">
        <is>
          <t>Other income, net</t>
        </is>
      </c>
      <c r="B8" s="6" t="n">
        <v>6</v>
      </c>
      <c r="C8" s="6" t="n">
        <v>451</v>
      </c>
    </row>
    <row r="9">
      <c r="A9" s="4" t="inlineStr">
        <is>
          <t>Net loss</t>
        </is>
      </c>
      <c r="B9" s="7" t="n">
        <v>-60692</v>
      </c>
      <c r="C9" s="7" t="n">
        <v>-33277</v>
      </c>
    </row>
    <row r="10">
      <c r="A10" s="4" t="inlineStr">
        <is>
          <t>Net loss per share - basic (in dollars per share)</t>
        </is>
      </c>
      <c r="B10" s="9" t="n">
        <v>-1.1</v>
      </c>
      <c r="C10" s="9" t="n">
        <v>-0.64</v>
      </c>
    </row>
    <row r="11">
      <c r="A11" s="4" t="inlineStr">
        <is>
          <t>Net loss per share - diluted (in dollars per share)</t>
        </is>
      </c>
      <c r="B11" s="9" t="n">
        <v>-1.1</v>
      </c>
      <c r="C11" s="9" t="n">
        <v>-0.64</v>
      </c>
    </row>
    <row r="12">
      <c r="A12" s="4" t="inlineStr">
        <is>
          <t>Basic weighted average number of shares outstanding (in shares)</t>
        </is>
      </c>
      <c r="B12" s="6" t="n">
        <v>55041662</v>
      </c>
      <c r="C12" s="6" t="n">
        <v>51825022</v>
      </c>
    </row>
    <row r="13">
      <c r="A13" s="4" t="inlineStr">
        <is>
          <t>Diluted weighted average common shares outstanding (in shares)</t>
        </is>
      </c>
      <c r="B13" s="6" t="n">
        <v>55041662</v>
      </c>
      <c r="C13" s="6" t="n">
        <v>518250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tock - Schedule of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Securities excluded from computation of earnings per share (in shares)</t>
        </is>
      </c>
      <c r="B4" s="6" t="n">
        <v>9149391</v>
      </c>
      <c r="C4" s="6" t="n">
        <v>7057310</v>
      </c>
    </row>
    <row r="5">
      <c r="A5" s="4" t="inlineStr">
        <is>
          <t>Outstanding stock options</t>
        </is>
      </c>
    </row>
    <row r="6">
      <c r="A6" s="3" t="inlineStr">
        <is>
          <t>Antidilutive Securities Excluded from Computation of Earnings Per Share [Line Items]</t>
        </is>
      </c>
    </row>
    <row r="7">
      <c r="A7" s="4" t="inlineStr">
        <is>
          <t>Securities excluded from computation of earnings per share (in shares)</t>
        </is>
      </c>
      <c r="B7" s="6" t="n">
        <v>8963945</v>
      </c>
      <c r="C7" s="6" t="n">
        <v>6848289</v>
      </c>
    </row>
    <row r="8">
      <c r="A8" s="4" t="inlineStr">
        <is>
          <t>Restricted stock units</t>
        </is>
      </c>
    </row>
    <row r="9">
      <c r="A9" s="3" t="inlineStr">
        <is>
          <t>Antidilutive Securities Excluded from Computation of Earnings Per Share [Line Items]</t>
        </is>
      </c>
    </row>
    <row r="10">
      <c r="A10" s="4" t="inlineStr">
        <is>
          <t>Securities excluded from computation of earnings per share (in shares)</t>
        </is>
      </c>
      <c r="B10" s="6" t="n">
        <v>132000</v>
      </c>
      <c r="C10" s="6" t="n">
        <v>186500</v>
      </c>
    </row>
    <row r="11">
      <c r="A11" s="4" t="inlineStr">
        <is>
          <t>Shares issuable under 2020 ESPP</t>
        </is>
      </c>
    </row>
    <row r="12">
      <c r="A12" s="3" t="inlineStr">
        <is>
          <t>Antidilutive Securities Excluded from Computation of Earnings Per Share [Line Items]</t>
        </is>
      </c>
    </row>
    <row r="13">
      <c r="A13" s="4" t="inlineStr">
        <is>
          <t>Securities excluded from computation of earnings per share (in shares)</t>
        </is>
      </c>
      <c r="B13" s="6" t="n">
        <v>53446</v>
      </c>
      <c r="C13" s="6" t="n">
        <v>225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Schedule of Income Tax Recovery (Details)</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Foreign rate differential</t>
        </is>
      </c>
      <c r="B5" s="4" t="inlineStr">
        <is>
          <t>0.00%</t>
        </is>
      </c>
      <c r="C5" s="4" t="inlineStr">
        <is>
          <t>(0.10%)</t>
        </is>
      </c>
    </row>
    <row r="6">
      <c r="A6" s="4" t="inlineStr">
        <is>
          <t>Stock-based compensation</t>
        </is>
      </c>
      <c r="B6" s="4" t="inlineStr">
        <is>
          <t>2.00%</t>
        </is>
      </c>
      <c r="C6" s="4" t="inlineStr">
        <is>
          <t>1.80%</t>
        </is>
      </c>
    </row>
    <row r="7">
      <c r="A7" s="4" t="inlineStr">
        <is>
          <t>Disposal of Aquinox Canada</t>
        </is>
      </c>
      <c r="B7" s="4" t="inlineStr">
        <is>
          <t>0.00%</t>
        </is>
      </c>
      <c r="C7" s="4" t="inlineStr">
        <is>
          <t>(5.20%)</t>
        </is>
      </c>
    </row>
    <row r="8">
      <c r="A8" s="4" t="inlineStr">
        <is>
          <t>Change in valuation allowance</t>
        </is>
      </c>
      <c r="B8" s="4" t="inlineStr">
        <is>
          <t>21.20%</t>
        </is>
      </c>
      <c r="C8" s="4" t="inlineStr">
        <is>
          <t>26.50%</t>
        </is>
      </c>
    </row>
    <row r="9">
      <c r="A9" s="4" t="inlineStr">
        <is>
          <t>Expiration of NOLs (section 382)</t>
        </is>
      </c>
      <c r="B9" s="4" t="inlineStr">
        <is>
          <t>0.00%</t>
        </is>
      </c>
      <c r="C9" s="4" t="inlineStr">
        <is>
          <t>0.50%</t>
        </is>
      </c>
    </row>
    <row r="10">
      <c r="A10" s="4" t="inlineStr">
        <is>
          <t>Tax credits</t>
        </is>
      </c>
      <c r="B10" s="4" t="inlineStr">
        <is>
          <t>(2.20%)</t>
        </is>
      </c>
      <c r="C10" s="4" t="inlineStr">
        <is>
          <t>(2.50%)</t>
        </is>
      </c>
    </row>
    <row r="11">
      <c r="A11" s="4" t="inlineStr">
        <is>
          <t>Income tax recovery</t>
        </is>
      </c>
      <c r="B11" s="4" t="inlineStr">
        <is>
          <t>0.00%</t>
        </is>
      </c>
      <c r="C11"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Loss) Income Befor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anada</t>
        </is>
      </c>
      <c r="B4" s="7" t="n">
        <v>0</v>
      </c>
      <c r="C4" s="7" t="n">
        <v>-522</v>
      </c>
    </row>
    <row r="5">
      <c r="A5" s="4" t="inlineStr">
        <is>
          <t>U.S.</t>
        </is>
      </c>
      <c r="B5" s="6" t="n">
        <v>-60692</v>
      </c>
      <c r="C5" s="6" t="n">
        <v>-32755</v>
      </c>
    </row>
    <row r="6">
      <c r="A6" s="4" t="inlineStr">
        <is>
          <t>Total</t>
        </is>
      </c>
      <c r="B6" s="7" t="n">
        <v>-60692</v>
      </c>
      <c r="C6" s="7" t="n">
        <v>-332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Details) - USD ($) $ in Thousands</t>
        </is>
      </c>
      <c r="B1" s="2" t="inlineStr">
        <is>
          <t>Dec. 31, 2021</t>
        </is>
      </c>
      <c r="C1" s="2" t="inlineStr">
        <is>
          <t>Dec. 31, 2020</t>
        </is>
      </c>
    </row>
    <row r="2">
      <c r="A2" s="3" t="inlineStr">
        <is>
          <t>Deferred tax assets:</t>
        </is>
      </c>
    </row>
    <row r="3">
      <c r="A3" s="4" t="inlineStr">
        <is>
          <t>U.S. net operating losses</t>
        </is>
      </c>
      <c r="B3" s="7" t="n">
        <v>22863</v>
      </c>
      <c r="C3" s="7" t="n">
        <v>12328</v>
      </c>
    </row>
    <row r="4">
      <c r="A4" s="4" t="inlineStr">
        <is>
          <t>Research and development deductions and credits</t>
        </is>
      </c>
      <c r="B4" s="6" t="n">
        <v>2414</v>
      </c>
      <c r="C4" s="6" t="n">
        <v>1040</v>
      </c>
    </row>
    <row r="5">
      <c r="A5" s="4" t="inlineStr">
        <is>
          <t>Intangibles</t>
        </is>
      </c>
      <c r="B5" s="6" t="n">
        <v>457</v>
      </c>
      <c r="C5" s="6" t="n">
        <v>422</v>
      </c>
    </row>
    <row r="6">
      <c r="A6" s="4" t="inlineStr">
        <is>
          <t>Lease liability</t>
        </is>
      </c>
      <c r="B6" s="6" t="n">
        <v>2701</v>
      </c>
      <c r="C6" s="6" t="n">
        <v>2513</v>
      </c>
    </row>
    <row r="7">
      <c r="A7" s="4" t="inlineStr">
        <is>
          <t>Stock-based compensation</t>
        </is>
      </c>
      <c r="B7" s="6" t="n">
        <v>1695</v>
      </c>
      <c r="C7" s="6" t="n">
        <v>717</v>
      </c>
    </row>
    <row r="8">
      <c r="A8" s="4" t="inlineStr">
        <is>
          <t>Other</t>
        </is>
      </c>
      <c r="B8" s="6" t="n">
        <v>186</v>
      </c>
      <c r="C8" s="6" t="n">
        <v>162</v>
      </c>
    </row>
    <row r="9">
      <c r="A9" s="4" t="inlineStr">
        <is>
          <t>Total deferred tax assets:</t>
        </is>
      </c>
      <c r="B9" s="6" t="n">
        <v>30316</v>
      </c>
      <c r="C9" s="6" t="n">
        <v>17182</v>
      </c>
    </row>
    <row r="10">
      <c r="A10" s="3" t="inlineStr">
        <is>
          <t>Deferred income tax liabilities</t>
        </is>
      </c>
    </row>
    <row r="11">
      <c r="A11" s="4" t="inlineStr">
        <is>
          <t>Right-of-use assets</t>
        </is>
      </c>
      <c r="B11" s="6" t="n">
        <v>2261</v>
      </c>
      <c r="C11" s="6" t="n">
        <v>2132</v>
      </c>
    </row>
    <row r="12">
      <c r="A12" s="4" t="inlineStr">
        <is>
          <t>Other</t>
        </is>
      </c>
      <c r="B12" s="6" t="n">
        <v>287</v>
      </c>
      <c r="C12" s="6" t="n">
        <v>157</v>
      </c>
    </row>
    <row r="13">
      <c r="A13" s="4" t="inlineStr">
        <is>
          <t>Total deferred tax liabilities</t>
        </is>
      </c>
      <c r="B13" s="6" t="n">
        <v>2548</v>
      </c>
      <c r="C13" s="6" t="n">
        <v>2289</v>
      </c>
    </row>
    <row r="14">
      <c r="A14" s="4" t="inlineStr">
        <is>
          <t>Net deferred income tax assets</t>
        </is>
      </c>
      <c r="B14" s="6" t="n">
        <v>27768</v>
      </c>
      <c r="C14" s="6" t="n">
        <v>14893</v>
      </c>
    </row>
    <row r="15">
      <c r="A15" s="4" t="inlineStr">
        <is>
          <t>Less: valuation allowance</t>
        </is>
      </c>
      <c r="B15" s="6" t="n">
        <v>-27768</v>
      </c>
      <c r="C15" s="6" t="n">
        <v>-14893</v>
      </c>
    </row>
    <row r="16">
      <c r="A16" s="4" t="inlineStr">
        <is>
          <t>Deferred tax assets, net of valuation allowance</t>
        </is>
      </c>
      <c r="B16" s="7" t="n">
        <v>0</v>
      </c>
      <c r="C16"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Additional Information (Details) - USD ($) $ in Thousands</t>
        </is>
      </c>
      <c r="B1" s="2" t="inlineStr">
        <is>
          <t>Jul. 31, 2020</t>
        </is>
      </c>
      <c r="C1" s="2" t="inlineStr">
        <is>
          <t>Dec. 31, 2021</t>
        </is>
      </c>
      <c r="D1" s="2" t="inlineStr">
        <is>
          <t>Dec. 31, 2020</t>
        </is>
      </c>
    </row>
    <row r="2">
      <c r="A2" s="3" t="inlineStr">
        <is>
          <t>Income Taxes Disclosure [Line Items]</t>
        </is>
      </c>
    </row>
    <row r="3">
      <c r="A3" s="4" t="inlineStr">
        <is>
          <t>Gain on sale of Aquinox Canada</t>
        </is>
      </c>
      <c r="C3" s="7" t="n">
        <v>0</v>
      </c>
      <c r="D3" s="7" t="n">
        <v>7826</v>
      </c>
    </row>
    <row r="4">
      <c r="A4" s="4" t="inlineStr">
        <is>
          <t>Net operating losses carried forward for tax purposes</t>
        </is>
      </c>
      <c r="C4" s="6" t="n">
        <v>108200</v>
      </c>
      <c r="D4" s="6" t="n">
        <v>58100</v>
      </c>
    </row>
    <row r="5">
      <c r="A5" s="4" t="inlineStr">
        <is>
          <t>Operating loss carryforwards subject to expiration</t>
        </is>
      </c>
      <c r="C5" s="6" t="n">
        <v>1700</v>
      </c>
    </row>
    <row r="6">
      <c r="A6" s="4" t="inlineStr">
        <is>
          <t>Operating loss carryforwards not subject to expiration</t>
        </is>
      </c>
      <c r="C6" s="6" t="n">
        <v>106500</v>
      </c>
    </row>
    <row r="7">
      <c r="A7" s="4" t="inlineStr">
        <is>
          <t>Increase (decrease) in valuation allowance</t>
        </is>
      </c>
      <c r="C7" s="6" t="n">
        <v>12900</v>
      </c>
      <c r="D7" s="6" t="n">
        <v>-42900</v>
      </c>
    </row>
    <row r="8">
      <c r="A8" s="4" t="inlineStr">
        <is>
          <t>Research Tax Credit Carryforward</t>
        </is>
      </c>
    </row>
    <row r="9">
      <c r="A9" s="3" t="inlineStr">
        <is>
          <t>Income Taxes Disclosure [Line Items]</t>
        </is>
      </c>
    </row>
    <row r="10">
      <c r="A10" s="4" t="inlineStr">
        <is>
          <t>Tax credits for research and development</t>
        </is>
      </c>
      <c r="C10" s="7" t="n">
        <v>2400</v>
      </c>
      <c r="D10" s="7" t="n">
        <v>1000</v>
      </c>
    </row>
    <row r="11">
      <c r="A11" s="4" t="inlineStr">
        <is>
          <t>Acqinox Canada</t>
        </is>
      </c>
    </row>
    <row r="12">
      <c r="A12" s="3" t="inlineStr">
        <is>
          <t>Income Taxes Disclosure [Line Items]</t>
        </is>
      </c>
    </row>
    <row r="13">
      <c r="A13" s="4" t="inlineStr">
        <is>
          <t>Gain on sale of Aquinox Canada</t>
        </is>
      </c>
      <c r="B13" s="7" t="n">
        <v>7800</v>
      </c>
    </row>
    <row r="14">
      <c r="A14" s="4" t="inlineStr">
        <is>
          <t>Tax attributes no longer reflected in deferred tax assets and valuation allowance</t>
        </is>
      </c>
      <c r="B14" s="7" t="n">
        <v>51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nd patent agreements - Additional Information (Details) - USD ($) $ in Millions</t>
        </is>
      </c>
      <c r="B1" s="2" t="inlineStr">
        <is>
          <t>1 Months Ended</t>
        </is>
      </c>
      <c r="C1" s="2" t="inlineStr">
        <is>
          <t>12 Months Ended</t>
        </is>
      </c>
    </row>
    <row r="2">
      <c r="B2" s="2" t="inlineStr">
        <is>
          <t>Nov. 30, 2019</t>
        </is>
      </c>
      <c r="C2" s="2" t="inlineStr">
        <is>
          <t>Dec. 31, 2021</t>
        </is>
      </c>
      <c r="D2" s="2" t="inlineStr">
        <is>
          <t>Dec. 31, 2019</t>
        </is>
      </c>
    </row>
    <row r="3">
      <c r="A3" s="3" t="inlineStr">
        <is>
          <t>License and patent agreements [Line Items]</t>
        </is>
      </c>
    </row>
    <row r="4">
      <c r="A4" s="4" t="inlineStr">
        <is>
          <t>Convertible preferred stock, Shares issued upon conversion (in shares)</t>
        </is>
      </c>
      <c r="B4" s="6" t="n">
        <v>419700</v>
      </c>
    </row>
    <row r="5">
      <c r="A5" s="4" t="inlineStr">
        <is>
          <t>University Of Washington</t>
        </is>
      </c>
    </row>
    <row r="6">
      <c r="A6" s="3" t="inlineStr">
        <is>
          <t>License and patent agreements [Line Items]</t>
        </is>
      </c>
    </row>
    <row r="7">
      <c r="A7" s="4" t="inlineStr">
        <is>
          <t>License arrangements, amounts of development milestones payment</t>
        </is>
      </c>
      <c r="C7" s="5" t="n">
        <v>0.9</v>
      </c>
    </row>
    <row r="8">
      <c r="A8" s="4" t="inlineStr">
        <is>
          <t>License arrangements, amounts payable based on net sales</t>
        </is>
      </c>
      <c r="C8" s="6" t="n">
        <v>10</v>
      </c>
    </row>
    <row r="9">
      <c r="A9" s="4" t="inlineStr">
        <is>
          <t>License and maintenance | University Of Washington</t>
        </is>
      </c>
    </row>
    <row r="10">
      <c r="A10" s="3" t="inlineStr">
        <is>
          <t>License and patent agreements [Line Items]</t>
        </is>
      </c>
    </row>
    <row r="11">
      <c r="A11" s="4" t="inlineStr">
        <is>
          <t>Shares issued for service (in shares)</t>
        </is>
      </c>
      <c r="D11" s="6" t="n">
        <v>536813</v>
      </c>
    </row>
    <row r="12">
      <c r="A12" s="4" t="inlineStr">
        <is>
          <t>License and maintenance | Common stock | University Of Washington</t>
        </is>
      </c>
    </row>
    <row r="13">
      <c r="A13" s="3" t="inlineStr">
        <is>
          <t>License and patent agreements [Line Items]</t>
        </is>
      </c>
    </row>
    <row r="14">
      <c r="A14" s="4" t="inlineStr">
        <is>
          <t>Stock issued for acquisition (in shares)</t>
        </is>
      </c>
      <c r="D14" s="6" t="n">
        <v>188974</v>
      </c>
    </row>
    <row r="15">
      <c r="A15" s="4" t="inlineStr">
        <is>
          <t>License and maintenance | Minimum | University Of Washington</t>
        </is>
      </c>
    </row>
    <row r="16">
      <c r="A16" s="3" t="inlineStr">
        <is>
          <t>License and patent agreements [Line Items]</t>
        </is>
      </c>
    </row>
    <row r="17">
      <c r="A17" s="4" t="inlineStr">
        <is>
          <t>Revenue from contract with customer, excluding assessed tax</t>
        </is>
      </c>
      <c r="C17" s="6" t="n">
        <v>100</v>
      </c>
    </row>
    <row r="18">
      <c r="A18" s="4" t="inlineStr">
        <is>
          <t>License and maintenance | Maximum | University Of Washington</t>
        </is>
      </c>
    </row>
    <row r="19">
      <c r="A19" s="3" t="inlineStr">
        <is>
          <t>License and patent agreements [Line Items]</t>
        </is>
      </c>
    </row>
    <row r="20">
      <c r="A20" s="4" t="inlineStr">
        <is>
          <t>Revenue from contract with customer, excluding assessed tax</t>
        </is>
      </c>
      <c r="C20" s="7" t="n">
        <v>1000</v>
      </c>
    </row>
    <row r="21">
      <c r="A21" s="4" t="inlineStr">
        <is>
          <t>Non-voting convertible preferred stock | License and maintenance | University Of Washington</t>
        </is>
      </c>
    </row>
    <row r="22">
      <c r="A22" s="3" t="inlineStr">
        <is>
          <t>License and patent agreements [Line Items]</t>
        </is>
      </c>
    </row>
    <row r="23">
      <c r="A23" s="4" t="inlineStr">
        <is>
          <t>Stock issued for acquisition (in shares)</t>
        </is>
      </c>
      <c r="D23" s="6" t="n">
        <v>4197</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ale of Aquinox Canada (Details) - USD ($) $ in Thousands</t>
        </is>
      </c>
      <c r="B1" s="2" t="inlineStr">
        <is>
          <t>Jul. 31, 2020</t>
        </is>
      </c>
      <c r="C1" s="2" t="inlineStr">
        <is>
          <t>Dec. 31, 2021</t>
        </is>
      </c>
      <c r="D1" s="2" t="inlineStr">
        <is>
          <t>Dec. 31, 2020</t>
        </is>
      </c>
    </row>
    <row r="2">
      <c r="A2" s="3" t="inlineStr">
        <is>
          <t>Subsidiary, Sale of Stock [Line Items]</t>
        </is>
      </c>
    </row>
    <row r="3">
      <c r="A3" s="4" t="inlineStr">
        <is>
          <t>Gain on sale of Aquinox Canada</t>
        </is>
      </c>
      <c r="C3" s="7" t="n">
        <v>0</v>
      </c>
      <c r="D3" s="7" t="n">
        <v>7826</v>
      </c>
    </row>
    <row r="4">
      <c r="A4" s="4" t="inlineStr">
        <is>
          <t>Acqinox Canada</t>
        </is>
      </c>
    </row>
    <row r="5">
      <c r="A5" s="3" t="inlineStr">
        <is>
          <t>Subsidiary, Sale of Stock [Line Items]</t>
        </is>
      </c>
    </row>
    <row r="6">
      <c r="A6" s="4" t="inlineStr">
        <is>
          <t>Consideration from sale of assets</t>
        </is>
      </c>
      <c r="B6" s="7" t="n">
        <v>8200</v>
      </c>
    </row>
    <row r="7">
      <c r="A7" s="4" t="inlineStr">
        <is>
          <t>Gain on sale of Aquinox Canada</t>
        </is>
      </c>
      <c r="B7" s="6" t="n">
        <v>7800</v>
      </c>
    </row>
    <row r="8">
      <c r="A8" s="4" t="inlineStr">
        <is>
          <t>Transaction cost on sale of asset</t>
        </is>
      </c>
      <c r="B8" s="7" t="n">
        <v>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60692</v>
      </c>
      <c r="C4" s="7" t="n">
        <v>-33277</v>
      </c>
    </row>
    <row r="5">
      <c r="A5" s="3" t="inlineStr">
        <is>
          <t>Adjustments to reconcile net loss used in operating activities:</t>
        </is>
      </c>
    </row>
    <row r="6">
      <c r="A6" s="4" t="inlineStr">
        <is>
          <t>Stock-based compensation</t>
        </is>
      </c>
      <c r="B6" s="6" t="n">
        <v>11557</v>
      </c>
      <c r="C6" s="6" t="n">
        <v>5622</v>
      </c>
    </row>
    <row r="7">
      <c r="A7" s="4" t="inlineStr">
        <is>
          <t>Depreciation and amortization</t>
        </is>
      </c>
      <c r="B7" s="6" t="n">
        <v>1306</v>
      </c>
      <c r="C7" s="6" t="n">
        <v>785</v>
      </c>
    </row>
    <row r="8">
      <c r="A8" s="4" t="inlineStr">
        <is>
          <t>Amortization of right-of-use asset</t>
        </is>
      </c>
      <c r="B8" s="6" t="n">
        <v>971</v>
      </c>
      <c r="C8" s="6" t="n">
        <v>1036</v>
      </c>
    </row>
    <row r="9">
      <c r="A9" s="4" t="inlineStr">
        <is>
          <t>Loss on disposal of property and equipment</t>
        </is>
      </c>
      <c r="B9" s="6" t="n">
        <v>0</v>
      </c>
      <c r="C9" s="6" t="n">
        <v>180</v>
      </c>
    </row>
    <row r="10">
      <c r="A10" s="4" t="inlineStr">
        <is>
          <t>Write-off of right-of-use asset upon lease termination</t>
        </is>
      </c>
      <c r="B10" s="6" t="n">
        <v>0</v>
      </c>
      <c r="C10" s="6" t="n">
        <v>113</v>
      </c>
    </row>
    <row r="11">
      <c r="A11" s="3" t="inlineStr">
        <is>
          <t>Changes in operating assets and liabilities:</t>
        </is>
      </c>
    </row>
    <row r="12">
      <c r="A12" s="4" t="inlineStr">
        <is>
          <t>Other current assets and non-current assets</t>
        </is>
      </c>
      <c r="B12" s="6" t="n">
        <v>129</v>
      </c>
      <c r="C12" s="6" t="n">
        <v>-2481</v>
      </c>
    </row>
    <row r="13">
      <c r="A13" s="4" t="inlineStr">
        <is>
          <t>Accounts payable and accrued liabilities</t>
        </is>
      </c>
      <c r="B13" s="6" t="n">
        <v>-142</v>
      </c>
      <c r="C13" s="6" t="n">
        <v>3018</v>
      </c>
    </row>
    <row r="14">
      <c r="A14" s="4" t="inlineStr">
        <is>
          <t>Operating lease right-of-use assets</t>
        </is>
      </c>
      <c r="B14" s="6" t="n">
        <v>0</v>
      </c>
      <c r="C14" s="6" t="n">
        <v>-169</v>
      </c>
    </row>
    <row r="15">
      <c r="A15" s="4" t="inlineStr">
        <is>
          <t>Operating lease liabilities</t>
        </is>
      </c>
      <c r="B15" s="6" t="n">
        <v>-687</v>
      </c>
      <c r="C15" s="6" t="n">
        <v>598</v>
      </c>
    </row>
    <row r="16">
      <c r="A16" s="4" t="inlineStr">
        <is>
          <t>Net cash used in operating activities</t>
        </is>
      </c>
      <c r="B16" s="6" t="n">
        <v>-47558</v>
      </c>
      <c r="C16" s="6" t="n">
        <v>-24575</v>
      </c>
    </row>
    <row r="17">
      <c r="A17" s="3" t="inlineStr">
        <is>
          <t>Investing activities</t>
        </is>
      </c>
    </row>
    <row r="18">
      <c r="A18" s="4" t="inlineStr">
        <is>
          <t>Purchases of property and equipment</t>
        </is>
      </c>
      <c r="B18" s="6" t="n">
        <v>-3263</v>
      </c>
      <c r="C18" s="6" t="n">
        <v>-2219</v>
      </c>
    </row>
    <row r="19">
      <c r="A19" s="4" t="inlineStr">
        <is>
          <t>Net cash used in investing activities</t>
        </is>
      </c>
      <c r="B19" s="6" t="n">
        <v>-3263</v>
      </c>
      <c r="C19" s="6" t="n">
        <v>-2219</v>
      </c>
    </row>
    <row r="20">
      <c r="A20" s="3" t="inlineStr">
        <is>
          <t>Financing activities</t>
        </is>
      </c>
    </row>
    <row r="21">
      <c r="A21" s="4" t="inlineStr">
        <is>
          <t>Proceeds from issuance of common stock and pre-funded warrants, net of commissions of $4.6 million</t>
        </is>
      </c>
      <c r="B21" s="6" t="n">
        <v>0</v>
      </c>
      <c r="C21" s="6" t="n">
        <v>71675</v>
      </c>
    </row>
    <row r="22">
      <c r="A22" s="4" t="inlineStr">
        <is>
          <t>Payment of offering costs</t>
        </is>
      </c>
      <c r="B22" s="6" t="n">
        <v>0</v>
      </c>
      <c r="C22" s="6" t="n">
        <v>-355</v>
      </c>
    </row>
    <row r="23">
      <c r="A23" s="4" t="inlineStr">
        <is>
          <t>Proceeds from exercise of stock options</t>
        </is>
      </c>
      <c r="B23" s="6" t="n">
        <v>411</v>
      </c>
      <c r="C23" s="6" t="n">
        <v>5665</v>
      </c>
    </row>
    <row r="24">
      <c r="A24" s="4" t="inlineStr">
        <is>
          <t>Proceeds from issuance of common stock under Employee Stock Purchase Plan</t>
        </is>
      </c>
      <c r="B24" s="6" t="n">
        <v>372</v>
      </c>
      <c r="C24" s="6" t="n">
        <v>199</v>
      </c>
    </row>
    <row r="25">
      <c r="A25" s="4" t="inlineStr">
        <is>
          <t>Payment on finance lease obligations</t>
        </is>
      </c>
      <c r="B25" s="6" t="n">
        <v>-51</v>
      </c>
      <c r="C25" s="6" t="n">
        <v>-49</v>
      </c>
    </row>
    <row r="26">
      <c r="A26" s="4" t="inlineStr">
        <is>
          <t>Net cash provided by financing activities</t>
        </is>
      </c>
      <c r="B26" s="6" t="n">
        <v>732</v>
      </c>
      <c r="C26" s="6" t="n">
        <v>77135</v>
      </c>
    </row>
    <row r="27">
      <c r="A27" s="4" t="inlineStr">
        <is>
          <t>Net change in cash, cash equivalents, and restricted cash during the year</t>
        </is>
      </c>
      <c r="B27" s="6" t="n">
        <v>-50089</v>
      </c>
      <c r="C27" s="6" t="n">
        <v>50341</v>
      </c>
    </row>
    <row r="28">
      <c r="A28" s="4" t="inlineStr">
        <is>
          <t>Cash, cash equivalents, and restricted cash at beginning of year</t>
        </is>
      </c>
      <c r="B28" s="6" t="n">
        <v>193434</v>
      </c>
      <c r="C28" s="6" t="n">
        <v>143093</v>
      </c>
    </row>
    <row r="29">
      <c r="A29" s="4" t="inlineStr">
        <is>
          <t>Cash, cash equivalents, and restricted cash at end of year</t>
        </is>
      </c>
      <c r="B29" s="6" t="n">
        <v>143345</v>
      </c>
      <c r="C29" s="6" t="n">
        <v>193434</v>
      </c>
    </row>
    <row r="30">
      <c r="A30" s="3" t="inlineStr">
        <is>
          <t>Supplemental disclosure of non-cash investing and financing activities:</t>
        </is>
      </c>
    </row>
    <row r="31">
      <c r="A31" s="4" t="inlineStr">
        <is>
          <t>Operating lease liabilities arising from obtaining right-of-use asset</t>
        </is>
      </c>
      <c r="B31" s="6" t="n">
        <v>1584</v>
      </c>
      <c r="C31" s="6" t="n">
        <v>10364</v>
      </c>
    </row>
    <row r="32">
      <c r="A32" s="4" t="inlineStr">
        <is>
          <t>Purchase of property and equipment unpaid at period end</t>
        </is>
      </c>
      <c r="B32" s="7" t="n">
        <v>412</v>
      </c>
      <c r="C32" s="7" t="n">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21USD ($)</t>
        </is>
      </c>
    </row>
    <row r="3">
      <c r="A3" s="3" t="inlineStr">
        <is>
          <t>Statement of Cash Flows [Abstract]</t>
        </is>
      </c>
    </row>
    <row r="4">
      <c r="A4" s="4" t="inlineStr">
        <is>
          <t>Commissions</t>
        </is>
      </c>
      <c r="B4" s="5" t="n">
        <v>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C2" s="6" t="n">
        <v>37996849</v>
      </c>
    </row>
    <row r="3">
      <c r="A3" s="4" t="inlineStr">
        <is>
          <t>Beginning balance at Dec. 31, 2019</t>
        </is>
      </c>
      <c r="B3" s="7" t="n">
        <v>141687</v>
      </c>
      <c r="D3" s="7" t="n">
        <v>441216</v>
      </c>
      <c r="E3" s="7" t="n">
        <v>-299529</v>
      </c>
    </row>
    <row r="4">
      <c r="A4" s="3" t="inlineStr">
        <is>
          <t>Increase (Decrease) in Stockholders' Equity [Roll Forward]</t>
        </is>
      </c>
    </row>
    <row r="5">
      <c r="A5" s="4" t="inlineStr">
        <is>
          <t>Issuance of common stock and pre funded warrants, net of commissions and offering expenses (in shares)</t>
        </is>
      </c>
      <c r="C5" s="6" t="n">
        <v>3262471</v>
      </c>
    </row>
    <row r="6">
      <c r="A6" s="4" t="inlineStr">
        <is>
          <t>Issuance of common stock and pre funded warrants, net of commissions and offering expenses</t>
        </is>
      </c>
      <c r="B6" s="6" t="n">
        <v>71320</v>
      </c>
      <c r="D6" s="6" t="n">
        <v>71320</v>
      </c>
    </row>
    <row r="7">
      <c r="A7" s="4" t="inlineStr">
        <is>
          <t>Common stock issued upon exercises of stock options (in shares)</t>
        </is>
      </c>
      <c r="C7" s="6" t="n">
        <v>882624</v>
      </c>
    </row>
    <row r="8">
      <c r="A8" s="4" t="inlineStr">
        <is>
          <t>Common stock issued upon exercises of stock options</t>
        </is>
      </c>
      <c r="B8" s="6" t="n">
        <v>5665</v>
      </c>
      <c r="D8" s="6" t="n">
        <v>5665</v>
      </c>
    </row>
    <row r="9">
      <c r="A9" s="4" t="inlineStr">
        <is>
          <t>Common stock issued upon vesting of restricted stock units (in shares)</t>
        </is>
      </c>
      <c r="C9" s="6" t="n">
        <v>36000</v>
      </c>
    </row>
    <row r="10">
      <c r="A10" s="4" t="inlineStr">
        <is>
          <t>Issuance of shares under Employee Stock Purchase Plan (in shares)</t>
        </is>
      </c>
      <c r="C10" s="6" t="n">
        <v>18352</v>
      </c>
    </row>
    <row r="11">
      <c r="A11" s="4" t="inlineStr">
        <is>
          <t>Issuance of common stock under Employee Stock Purchase Plan</t>
        </is>
      </c>
      <c r="B11" s="6" t="n">
        <v>199</v>
      </c>
      <c r="D11" s="6" t="n">
        <v>199</v>
      </c>
    </row>
    <row r="12">
      <c r="A12" s="4" t="inlineStr">
        <is>
          <t>Stock-based compensation</t>
        </is>
      </c>
      <c r="B12" s="6" t="n">
        <v>5622</v>
      </c>
      <c r="D12" s="6" t="n">
        <v>5622</v>
      </c>
    </row>
    <row r="13">
      <c r="A13" s="4" t="inlineStr">
        <is>
          <t>Net loss</t>
        </is>
      </c>
      <c r="B13" s="6" t="n">
        <v>-33277</v>
      </c>
      <c r="E13" s="6" t="n">
        <v>-33277</v>
      </c>
    </row>
    <row r="14">
      <c r="A14" s="4" t="inlineStr">
        <is>
          <t>Ending balance (in shares) at Dec. 31, 2020</t>
        </is>
      </c>
      <c r="C14" s="6" t="n">
        <v>42196296</v>
      </c>
    </row>
    <row r="15">
      <c r="A15" s="4" t="inlineStr">
        <is>
          <t>Ending balance at Dec. 31, 2020</t>
        </is>
      </c>
      <c r="B15" s="7" t="n">
        <v>191216</v>
      </c>
      <c r="D15" s="6" t="n">
        <v>524022</v>
      </c>
      <c r="E15" s="6" t="n">
        <v>-332806</v>
      </c>
    </row>
    <row r="16">
      <c r="A16" s="3" t="inlineStr">
        <is>
          <t>Increase (Decrease) in Stockholders' Equity [Roll Forward]</t>
        </is>
      </c>
    </row>
    <row r="17">
      <c r="A17" s="4" t="inlineStr">
        <is>
          <t>Common stock issued upon exercises of stock options (in shares)</t>
        </is>
      </c>
      <c r="B17" s="6" t="n">
        <v>124928</v>
      </c>
      <c r="C17" s="6" t="n">
        <v>124928</v>
      </c>
    </row>
    <row r="18">
      <c r="A18" s="4" t="inlineStr">
        <is>
          <t>Common stock issued upon exercises of stock options</t>
        </is>
      </c>
      <c r="B18" s="7" t="n">
        <v>411</v>
      </c>
      <c r="D18" s="6" t="n">
        <v>411</v>
      </c>
    </row>
    <row r="19">
      <c r="A19" s="4" t="inlineStr">
        <is>
          <t>Common stock issued upon vesting of restricted stock units (in shares)</t>
        </is>
      </c>
      <c r="C19" s="6" t="n">
        <v>84500</v>
      </c>
    </row>
    <row r="20">
      <c r="A20" s="4" t="inlineStr">
        <is>
          <t>Issuance of shares under Employee Stock Purchase Plan (in shares)</t>
        </is>
      </c>
      <c r="C20" s="6" t="n">
        <v>51747</v>
      </c>
    </row>
    <row r="21">
      <c r="A21" s="4" t="inlineStr">
        <is>
          <t>Issuance of common stock under Employee Stock Purchase Plan</t>
        </is>
      </c>
      <c r="B21" s="6" t="n">
        <v>372</v>
      </c>
      <c r="D21" s="6" t="n">
        <v>372</v>
      </c>
    </row>
    <row r="22">
      <c r="A22" s="4" t="inlineStr">
        <is>
          <t>Stock-based compensation</t>
        </is>
      </c>
      <c r="B22" s="6" t="n">
        <v>11557</v>
      </c>
      <c r="D22" s="6" t="n">
        <v>11557</v>
      </c>
    </row>
    <row r="23">
      <c r="A23" s="4" t="inlineStr">
        <is>
          <t>Net loss</t>
        </is>
      </c>
      <c r="B23" s="6" t="n">
        <v>-60692</v>
      </c>
      <c r="E23" s="6" t="n">
        <v>-60692</v>
      </c>
    </row>
    <row r="24">
      <c r="A24" s="4" t="inlineStr">
        <is>
          <t>Ending balance (in shares) at Dec. 31, 2021</t>
        </is>
      </c>
      <c r="C24" s="6" t="n">
        <v>42457471</v>
      </c>
    </row>
    <row r="25">
      <c r="A25" s="4" t="inlineStr">
        <is>
          <t>Ending balance at Dec. 31, 2021</t>
        </is>
      </c>
      <c r="B25" s="7" t="n">
        <v>142864</v>
      </c>
      <c r="D25" s="7" t="n">
        <v>536362</v>
      </c>
      <c r="E25" s="7" t="n">
        <v>-3934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20USD ($)</t>
        </is>
      </c>
    </row>
    <row r="3">
      <c r="A3" s="3" t="inlineStr">
        <is>
          <t>Statement of Stockholders' Equity [Abstract]</t>
        </is>
      </c>
    </row>
    <row r="4">
      <c r="A4" s="4" t="inlineStr">
        <is>
          <t>Commissions and offering expenses</t>
        </is>
      </c>
      <c r="B4" s="7" t="n">
        <v>493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8:17Z</dcterms:created>
  <dcterms:modified xmlns:dcterms="http://purl.org/dc/terms/" xmlns:xsi="http://www.w3.org/2001/XMLSchema-instance" xsi:type="dcterms:W3CDTF">2022-03-01T21:08:17Z</dcterms:modified>
</cp:coreProperties>
</file>